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REAL ESTATE PROPERTY DEVELOPMEN" sheetId="8" r:id="rId8"/>
    <s:sheet name="SECURITY DEPOSITS FOR LAND USE " sheetId="9" r:id="rId9"/>
    <s:sheet name="BANK LOAN" sheetId="10" r:id="rId10"/>
    <s:sheet name="SHORT-TERM LOANS-OTHER" sheetId="11" r:id="rId11"/>
    <s:sheet name="CUSTOMER DEPOSITS" sheetId="12" r:id="rId12"/>
    <s:sheet name="RELATED PARTY TRANSACTIONS" sheetId="13" r:id="rId13"/>
    <s:sheet name="STOCK OPTIONS" sheetId="14" r:id="rId14"/>
    <s:sheet name="TAXES" sheetId="15" r:id="rId15"/>
    <s:sheet name="CONTINGENCY AND COMMITMENTS" sheetId="16" r:id="rId16"/>
    <s:sheet name="SUMMARY OF SIGNIFICANT ACCOUN17" sheetId="17" r:id="rId17"/>
    <s:sheet name="SUMMARY OF SIGNIFICANT ACCOUN18" sheetId="18" r:id="rId18"/>
    <s:sheet name="REAL ESTATE PROPERTY DEVELOPM19" sheetId="19" r:id="rId19"/>
    <s:sheet name="BANK LOAN (Tables)" sheetId="20" r:id="rId20"/>
    <s:sheet name="SHORT-TERM LOANS-OTHER (Tables)" sheetId="21" r:id="rId21"/>
    <s:sheet name="CUSTOMER DEPOSITS (Tables)" sheetId="22" r:id="rId22"/>
    <s:sheet name="RELATED PARTY TRANSACTIONS (Tab" sheetId="23" r:id="rId23"/>
    <s:sheet name="STOCK OPTIONS (Tables)" sheetId="24" r:id="rId24"/>
    <s:sheet name="TAXES (Tables)" sheetId="25" r:id="rId25"/>
    <s:sheet name="CONTINGENCY AND COMMITMENTS (Ta" sheetId="26" r:id="rId26"/>
    <s:sheet name="SUMMARY OF SIGNIFICANT ACCOUN27" sheetId="27" r:id="rId27"/>
    <s:sheet name="SUMMARY OF SIGNIFICANT ACCOUN28" sheetId="28" r:id="rId28"/>
    <s:sheet name="REAL ESTATE PROPERTY DEVELOPM29" sheetId="29" r:id="rId29"/>
    <s:sheet name="REAL ESTATE PROPERTY DEVELOPM30" sheetId="30" r:id="rId30"/>
    <s:sheet name="SECURITY DEPOSITS FOR LAND US31" sheetId="31" r:id="rId31"/>
    <s:sheet name="BANK LOAN (Components of Bank L" sheetId="32" r:id="rId32"/>
    <s:sheet name="BANK LOAN (Schedule of Repaymen" sheetId="33" r:id="rId33"/>
    <s:sheet name="BANK LOAN (Narrative) (Details)" sheetId="34" r:id="rId34"/>
    <s:sheet name="SHORT-TERM LOANS-OTHER (Schedul" sheetId="35" r:id="rId35"/>
    <s:sheet name="SHORT-TERM LOANS-OTHER (Narrati" sheetId="36" r:id="rId36"/>
    <s:sheet name="CUSTOMER DEPOSITS (Customer Dep" sheetId="37" r:id="rId37"/>
    <s:sheet name="CUSTOMER DEPOSITS (Narrative) (" sheetId="38" r:id="rId38"/>
    <s:sheet name="RELATED PARTY TRANSACTIONS (Nar" sheetId="39" r:id="rId39"/>
    <s:sheet name="RELATED PARTY TRANSACTIONS (Add" sheetId="40" r:id="rId40"/>
    <s:sheet name="STOCK OPTIONS (Assumptions Used" sheetId="41" r:id="rId41"/>
    <s:sheet name="STOCK OPTIONS (Stock Option Act" sheetId="42" r:id="rId42"/>
    <s:sheet name="STOCK OPTIONS (Narrative) (Deta" sheetId="43" r:id="rId43"/>
    <s:sheet name="TAXES (Reconciliation Of Statut" sheetId="44" r:id="rId44"/>
    <s:sheet name="TAXES (Components of Income Tax" sheetId="45" r:id="rId45"/>
    <s:sheet name="TAXES (Components Of Deferred T" sheetId="46" r:id="rId46"/>
    <s:sheet name="TAXES (Movement of valuation al" sheetId="47" r:id="rId47"/>
    <s:sheet name="TAXES (Taxes Payable) (Details)" sheetId="48" r:id="rId48"/>
    <s:sheet name="TAXES (Narrative) (Details)" sheetId="49" r:id="rId49"/>
    <s:sheet name="CONTINGENCY AND COMMITMENTS (Sc" sheetId="50" r:id="rId50"/>
    <s:sheet name="CONTINGENCY AND COMMITMENTS (Na" sheetId="51" r:id="rId51"/>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HGSH</t>
  </si>
  <si>
    <t>Entity Registrant Name</t>
  </si>
  <si>
    <t>CHINA HGS REAL ESTATE INC.</t>
  </si>
  <si>
    <t>Entity Central Index Key</t>
  </si>
  <si>
    <t>Current Fiscal Year End Date</t>
  </si>
  <si>
    <t>--09-30</t>
  </si>
  <si>
    <t>Entity Current Reporting Status</t>
  </si>
  <si>
    <t>Yes</t>
  </si>
  <si>
    <t>Entity Filer Category</t>
  </si>
  <si>
    <t>Accelerated Filer</t>
  </si>
  <si>
    <t>Entity Common Stock, Shares Outstanding</t>
  </si>
  <si>
    <t>CONDENSED CONSOLIDATED BALANCE SHEETS - USD ($)</t>
  </si>
  <si>
    <t>Sep. 30, 2014</t>
  </si>
  <si>
    <t>Current assets:</t>
  </si>
  <si>
    <t>Cash</t>
  </si>
  <si>
    <t>Restricted cash</t>
  </si>
  <si>
    <t>Advances to vendors</t>
  </si>
  <si>
    <t>Cost and earnings in excess of billings</t>
  </si>
  <si>
    <t>Real estate property development completed</t>
  </si>
  <si>
    <t>Real estate property under development</t>
  </si>
  <si>
    <t>Other current assets</t>
  </si>
  <si>
    <t>Total current assets</t>
  </si>
  <si>
    <t>Property, plant and equipment, net</t>
  </si>
  <si>
    <t>Real estate property development completed, net of current portion</t>
  </si>
  <si>
    <t>Security deposits for land use right</t>
  </si>
  <si>
    <t>Real estate property under development, net of current portion</t>
  </si>
  <si>
    <t>Due from local government for real estate property development completed</t>
  </si>
  <si>
    <t>Total Assets</t>
  </si>
  <si>
    <t>Current liabilities:</t>
  </si>
  <si>
    <t>Bank loan - current portion</t>
  </si>
  <si>
    <t>Short-term loans - other</t>
  </si>
  <si>
    <t>Accounts payable</t>
  </si>
  <si>
    <t>Other payables</t>
  </si>
  <si>
    <t>Construction deposits</t>
  </si>
  <si>
    <t>Billings in excess of cost and earnings</t>
  </si>
  <si>
    <t>Customer deposits</t>
  </si>
  <si>
    <t>Shareholder loan</t>
  </si>
  <si>
    <t>Accrued expenses</t>
  </si>
  <si>
    <t>Taxes payable</t>
  </si>
  <si>
    <t>Total current liabilities</t>
  </si>
  <si>
    <t>Long-term bank loan, less current portion</t>
  </si>
  <si>
    <t>Deferred tax liabilities</t>
  </si>
  <si>
    <t>Customer deposits, net of current portion</t>
  </si>
  <si>
    <t>Construction deposits, net of current portion</t>
  </si>
  <si>
    <t>Total liabilities</t>
  </si>
  <si>
    <t>Commitments and Contingencies</t>
  </si>
  <si>
    <t>Stockholders' equity</t>
  </si>
  <si>
    <t>Common stock, $0.001 par value, 100,000,000 shares authorized, 45,050,000 shares issued and outstanding June 30, 2015 and September 30, 2014</t>
  </si>
  <si>
    <t>Additional paid-in capital</t>
  </si>
  <si>
    <t>Statutory surplus</t>
  </si>
  <si>
    <t>Retained earnings</t>
  </si>
  <si>
    <t>Accumulated other comprehensive income</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INCOME AND COMPREHENSIVE INCOME - USD ($)</t>
  </si>
  <si>
    <t>3 Months Ended</t>
  </si>
  <si>
    <t>Jun. 30, 2014</t>
  </si>
  <si>
    <t>CONDENSED CONSOLIDATED STATEMENTS OF INCOME AND COMPREHENSIVE INCOME [Abstract]</t>
  </si>
  <si>
    <t>Real estate sales</t>
  </si>
  <si>
    <t>Less: Sales tax</t>
  </si>
  <si>
    <t>Cost of real estate sales</t>
  </si>
  <si>
    <t>Gross profit</t>
  </si>
  <si>
    <t>Operating expenses</t>
  </si>
  <si>
    <t>Selling and distribution expenses</t>
  </si>
  <si>
    <t>General and administrative expenses</t>
  </si>
  <si>
    <t>Total operating expenses</t>
  </si>
  <si>
    <t>Operating income</t>
  </si>
  <si>
    <t>Interest income</t>
  </si>
  <si>
    <t>Interest expense</t>
  </si>
  <si>
    <t>Income before income taxes</t>
  </si>
  <si>
    <t>Provision for income taxes</t>
  </si>
  <si>
    <t>Net income</t>
  </si>
  <si>
    <t>Other comprehensive income (loss)</t>
  </si>
  <si>
    <t>Foreign currency translation adjustment</t>
  </si>
  <si>
    <t>Comprehensive income</t>
  </si>
  <si>
    <t>Basic and diluted income per common share</t>
  </si>
  <si>
    <t>Basic</t>
  </si>
  <si>
    <t>Diluted</t>
  </si>
  <si>
    <t>Weighted average common shares outstanding</t>
  </si>
  <si>
    <t>CONDENSED CONSOLIDATED STATEMENTS OF CASH FLOWS - USD ($)</t>
  </si>
  <si>
    <t>Cash flows from operating activities</t>
  </si>
  <si>
    <t>Adjustments to reconcile net income to net cash provided by (used in) operating activities:</t>
  </si>
  <si>
    <t>Deferred tax provision</t>
  </si>
  <si>
    <t>Depreciation</t>
  </si>
  <si>
    <t>Changes in assets and liabilities:</t>
  </si>
  <si>
    <t>Accounts payables</t>
  </si>
  <si>
    <t>Net cash provided by (used in) operating activities</t>
  </si>
  <si>
    <t>Cash flow from financing activities</t>
  </si>
  <si>
    <t>Proceeds from shareholder loan</t>
  </si>
  <si>
    <t>Repayment of shareholder loan</t>
  </si>
  <si>
    <t>Proceeds from bank loan</t>
  </si>
  <si>
    <t>Repayment of bank loan</t>
  </si>
  <si>
    <t>Proceeds from short-term loans-other</t>
  </si>
  <si>
    <t>Repayment of short-term loans-other</t>
  </si>
  <si>
    <t>Net cash (used in) provided by financing activities</t>
  </si>
  <si>
    <t>Effect of changes of foreign exchange rate on cash</t>
  </si>
  <si>
    <t>Net decrease in cash</t>
  </si>
  <si>
    <t>Cash, beginning of period</t>
  </si>
  <si>
    <t>Cash, end of period</t>
  </si>
  <si>
    <t>Supplemental disclosures of cash flow information:</t>
  </si>
  <si>
    <t>Interest paid</t>
  </si>
  <si>
    <t>Income taxes paid</t>
  </si>
  <si>
    <t>ORGANIZATION AND BASIS OF PRESENTATION</t>
  </si>
  <si>
    <t>ORGANIZATION AND BASIS OF PRESENTATION [Abstract]</t>
  </si>
  <si>
    <t>NOTE 1. ORGANIZATION AND BASIS OF PRESENTATION China HGS Real Estate, Inc. (China HGS or the Company or we, us, our), through its subsidiaries and variable interest entity (VIE), engages in real estate development, and the construction and sales of residential apartments, parking space and commercial properties in Tier 3 and Tier 4 cities and counties in China.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and nine months ended June 30, 2015 and 2014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14 .</t>
  </si>
  <si>
    <t>SUMMARY OF SIGNIFICANT ACCOUNTING POLICIES</t>
  </si>
  <si>
    <t>SUMMARY OF SIGNIFICANT ACCOUNTING POLICIES [Abstract]</t>
  </si>
  <si>
    <t>NOTE 2. SUMMARY OF SIGNIFICANT ACCOUNTING POLICIES
Principles of consolidation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fair values, revenue recognition, taxes, budgeted costs, share-based compensation and other similar charges. Management believes that the estimates utilized in preparing its consolidated financial statements are reasonable and prudent. Actual results could differ from these estimates.
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dvances to vendors, security deposits for land use rights, other current assets, accounts payable, other payables, customer deposits, accrued expenses and taxes payable approximate their fair value based on the short-term maturity of these instruments. The fair value of the long term customer, construction and security deposits approximate their carrying amounts because the deposits are received in cash. The carrying value of the long term bank loan approximates fair value because it has a variable rate of interest based on market.
Revenue recognition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be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30 50 For municipal road construction projects, fees are generally recognized by the full accrual method at the time the projects are completed.
Foreign currency translation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nine months ended June 30, September 30,
2015 2014 2014
Period end RMB : USD exchange rate 6.1088 6.1564
6.1547
Period average RMB : USD exchange rate 6.1300 6.1366 6.1425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10
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Security deposits for land use rights Security deposits for land use rights consist of a deposit held by the PRC government for the purchase of land use rights in Hanzhong City. The deposit will be reclassified to real estate property under development upon the transfer of legal title.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Real estate property under development is classified as a current asset, if the property is reasonably expected to be completed within the Company's normal operating cycle of the business. Otherwise, it is classified as a non-current asset. The majority of real estate projects the Company has completed in the past was multi-layer or sub-high-rise real estate projects. The Company considers its normal operating cycle is 12 month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and nine months ended June 30, 2015 and 2014, the Company did not recognize any impairment for real estate property under development and completed.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has been no impairment of long-lived assets to date.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Property warranty The Company provides its customers with warranties which cover major defects of building structure and certain fittings and facilities of properties sold. The warranty period varies from two five 2
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
Share-based compensation The Company accounts for share-based compensation in accordance with ASC Topic 718, Compensation - Stock compensation, which requires that share-based payment transactions be measured based on the grant-date fair value of the equity instrument issued and recognized as compensation expense over the requisite service period, or vesting period. 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uncertain tax positions as of June 30, 2015 and September 30, 2014.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three and nine months ended June 30, 2015, and 2014, respectively. As of June 30, 2015, the tax years ended December 31, 2009 through December 31, 2014 for the Company's PRC entities remain open for statutory examination by PRC tax authorities. The parent Company China HGS Real Estate Inc.'s tax years ended September 30, 2012 through September 30, 2014 remains open for statutory examination by U.S. tax authorities.
Land appreciation tax (LAT) In accordance with the relevant taxation laws in the PRC, the Company is subject to LAT based on progressive rates ranging from 30 60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implements this tax rule by requiring real estate companies prepay the LAT based upon customer deposits received. The tax rate in Hanzhong is 1 0.5
Reclassification Certain prior period amounts have been reclassified to conform to the current period presentation. Interest expense related to the cost of real estate sales in the amount of $110,331
Comprehensive income In accordance with ASC 220-10-55, comprehensive income is defined as all changes in equity except those resulting from investments by owners and distributions to owners. The Company's only components of comprehensive income during the three and nine months ended June 30, 2015 and 2014 were net income and foreign currency translation adjustments.
Basic and diluted earnings per share 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dvertising expenses Advertising costs are expensed as incurred. For the three and nine months ended June 30, 2015, the Company recorded advertising expenses of $ 42,720 196,763 41,870 109,139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potential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three months ended June 30, 2015, four suppliers accounted for 22 20 19 16 25 22 10 10
Recent Accounting Pronouncements In July 2015, the Financial Accounting Standards Board (FASB) issued Accounting Standard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all annual and interim periods beginning after December 15, 2016. The amendments in this update should be applied prospectively with earlier application permitted as of the beginning of an interim or annual reporting period. The Company does not expect this update will have a material impact on the presentation of the Company's condensed consolidated financial statements.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The Company does not expect the adoption of this guidance will have a material effect on the Company's condensed consolidated financial statements.</t>
  </si>
  <si>
    <t>REAL ESTATE PROPERTY DEVELOPMENT COMPLETED AND UNDER DEVELOPMENT</t>
  </si>
  <si>
    <t>REAL ESTATE PROPERTY DEVELOPMENT COMPLETED AND UNDER DEVELOPMENT [Abstract]</t>
  </si>
  <si>
    <t>NOTE 3. REAL ESTATE PROPERTY DEVELOPMENT COMPLETED AND UNDER DEVELOPMENT The following summarizes the components of real estate property development completed and under development as of June 30, 2015 and September 30, 2014:
June 30, 2015 September 30, 2014
Development completed
Hanzhong City Mingzhu Garden (Mingzhu Nanyuan &amp; Mingzhu Beiyuan) $ 1,647,876 $
1,793,362
Hanzhong City Nan Dajie (Mingzhu Xinju) 1,497,687
1,605,886
Yang County Yangzhou Pearl Garden 3,619,712
4,609,585
Hanzhong City Central Plaza -
613,645
Real estate property development completed 6,765,275
8,622,478
Less: Real estate property completed short-term 4,452,559
6,050,263
Real estate property completed long-term $ 2,312,716 $
2,572,215
Under development:
Hanzhong City Oriental Pearl Garden (c) $ 55,784,765 $
60,298,669
Hanzhong City Mingzhu Garden-Mingzhu Beiyuan (a) 61,765,721
73,351,415
Yang County Yangzhou Pearl Garden (b) 5,014,041
6,663,043
Yang County Yangzhou Palace 40,036,935
31,600,896
Hanzhong City Shijin Project 7,929,173
7,870,052
Hanzhong City Liangzhou Road and related projects (d) 90,551,334
86,050,259
Hanzhong City Hanfeng Beiyuan East (e) 566,355
419,762
Hanzhong City Beidajie 72,929 36,555
Yang County East 2 nd 2,557,622 2,538,550
Real estate property under development 264,278,875 268,829,201
Less: Short-term portion 122,564,553
140,313,127
Real estate property under development long-term $ 141,714,322 $ 128,516,074
(a)
The Company recognized $ 6,965,666 14,952,186 3,622,726 15,658,144
(b)
The Company recognized $ 200,654 2,275,636 1,548,838 4,873,974
(c)
The Company recognized $ 1,940,411 8,559,833 10,619,372 25,893,520
(d)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 33 As of June 30, 2015, the actual costs incurred by the Company was $ 90,551,334 86,050,259 Nil 1,734,874
(e)
In September 2012, the Company was approved by the Hanzhong local government to construct four municipal roads with a total length of approximately 1,192 meters. The project was deferred and then restarted during the year ended September 30, 2014. As of June 30, 2015, the local government was still in the process of assessing the budget for these projects.
(f)
The Company was engaged by the Yang County local government to construct the East 2nd Ring Road with a total length of 2.15km and a budgeted price of approximately $ 27.5 168 5.25 6.40 As of June 30, 2015 and September 30, 2014, land use rights included in real estate property under development totaled $ 49,102,724 50,066,081</t>
  </si>
  <si>
    <t>SECURITY DEPOSITS FOR LAND USE RIGHTS</t>
  </si>
  <si>
    <t>SECURITY DEPOSITS FOR LAND USE RIGHTS [Abstract]</t>
  </si>
  <si>
    <t>NOTE 4. SECURITY DEPOSITS FOR LAND USE RIGHTS In May 2011, the Company entered into a development agreement with the Hanzhong local government. Pursuant to the agreement, the Company will prepay the development cost of $ 19,594,683 (RMB 119,700,000 3,273,965 20,000,000 3,249,549 or RMB 20,000,000</t>
  </si>
  <si>
    <t>BANK LOAN</t>
  </si>
  <si>
    <t>BANK LOAN [Abstract]</t>
  </si>
  <si>
    <t xml:space="preserve">NOTE 5. BANK LOAN On August 23, 2013, the Company entered into a project finance loan agreement (the Loan Agreement) with China Construction Bank, Hanzhong Branch (the Bank) for a working capital loan (the Loan). The Loan has a three-year term in the principal amount of $ 24,554,741 150,000,000 6.46 5 real estate properties in the Mingzhu Beiyuan project 61,765,721 73,351,415
June 30, 2015 September 30, 2014
China Construction Bank Loan $ 13,095,862 $ 19,497,295
Less: current maturities of long-term bank loan 11,458,879 12,998,197
Bank loan  long term $ 1,636,983 $ 6,499,098 The weighted average interest rate of the loan was 6.46 216,515 822,843 (2014 - $ 395,287 751,854
Repayment in Repayment in
August 20, 2015 6,547,930 40,000,000
February 10, 2016 4,910,949 30,000,000
August 20, 2016 1,636,983 10,000,000
Total 13,095,862 80,000,000 </t>
  </si>
  <si>
    <t>SHORT-TERM LOANS-OTHER</t>
  </si>
  <si>
    <t>SHORT-TERM LOANS-OTHER [Abstract]</t>
  </si>
  <si>
    <t>NOTE 6. SHORT-TERM LOANS-OTHER As of June 30, 2015, the Company has the following other short term loans:
June 30, 2015 September 30,
Loan A (i) $ 8,180,003 $ 15,290,753
Loan B (ii) 4,910,948 -
Short-term loans - other $ 13,090,951 $ 15,290,753
(i)
On April 9, 2014 one 16,369,827 100,000,000 10 245,227 961,501 175,993 175,993
(ii)
On May 6, 2015, the Company renewed a credit agreement with a financial institution. On May 22, 2015 4,910,948 30,000,000 20 six 50 82,418 532,898 Nil</t>
  </si>
  <si>
    <t>CUSTOMER DEPOSITS</t>
  </si>
  <si>
    <t>CUSTOMER DEPOSITS [Abstract]</t>
  </si>
  <si>
    <t>NOTE 7. CUSTOMER DEPOSITS Customer deposits consist of amounts received from customers for the pre-sale of residential units in the PRC. The detail of customer deposits is as follows:
June 30, 2015 September 30,
Customer deposits by real estate projects
Mingzhu Garden (Mingzhu Nanyuan &amp; Mingzhu Beiyuan) $ 9,323,952 $ 15,386,758
Hanzhong City Oriental Pearl Garden 8,973,604 12,541,634
Liangzhou road and related projects 1,623,396 1,980,600
Yang County Palace 5,080,818 1,849,270
Yangzhou Pearl Garden 2,578,702 3,171,942
Total 27,580,472 34,930,204
Including: Customer deposits -short-term 20,876,258 31,100,334
Customer deposits - long-term $ 6,704,214 $ 3,829,870 Customer deposits are typically 10 20 30 50 six twelve</t>
  </si>
  <si>
    <t>RELATED PARTY TRANSACTIONS</t>
  </si>
  <si>
    <t>RELATED PARTY TRANSACTIONS [Abstract]</t>
  </si>
  <si>
    <t>NOTE 8. RELATED PARTY TRANSACTIONS
June 30, 2015 September 30,
Shareholder loan  USD loan (a) $ 1,810,000 $ 1,810,000
Shareholder loan  RMB loan (b) 2,093,701 3,655,743
Total $ 3,903,701 $ 5,465,743
a.
The Company has a one year loan agreement (USD Loan Agreement) with Mr. Xiaojun Zhu, the Chairman, CEO and major shareholder, pursuant to which the Company borrowed $1,810,000 to make a capital injection into Shaanxi HGS, the Company's subsidiary. The interest rate for the loan is 4 18,100 54,300 18,100 54,300
b.
On June 30, 2014, Shaanxi Guangsha Investment and Development Group Co., Ltd. (the Guangsha), the Company's PRC operating subsidiary, entered into a loan agreement with the Chairman (the Shareholder RMB Loan Agreement), pursuant to which Guangsha is able to borrow from Mr. Zhu in order to support the Company's Liang Shan Road construction project development and the Company's working capital needs. The Loan Agreement has a one-year term at an interest rate, which is equal to the China RMB loan annual benchmark rate of 6.15 The loan was renewed during the nine months ended June 30, 2015 with the same term. During the nine months ended June 30, 2015, the Company received approximately 10.5 12.1 7.6 1.9 87,726 282,957 114,249 224,253 which is capitalized in the development cost of Liangzhou road project accompanying condensed consolidated balance sheets as of June 30, 2015 and September 30, 2014.</t>
  </si>
  <si>
    <t>STOCK OPTIONS</t>
  </si>
  <si>
    <t>STOCK OPTIONS [Abstract]</t>
  </si>
  <si>
    <t>NOTE 9. STOCK OPTIONS In January 2010, the Company's Board of Directors granted stock options to three 34,000 20 80 10 2.60 24,000 10,000 On August 22, 2012, the Company's Board of Directors granted stock options to two new independent directors to repurchase up to an aggregate of 120,000 2.37 94.4 66.7
The assumptions used in calculating the fair value of options granted using the Black-Scholes option pricing model are as follows: Options granted in August 2012
Risk-free interest rate 0.19 %
Expected life of the options 3
Expected volatility 148 %
Expected dividend yield 0 %
Fair value $ 8,400 The Company uses the Black-Scholes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due to the Company's limited option exercise behavior. The risk-free interest rate for the expected term of the option is based on the U.S. Treasury yield curve in effect at the time of grant. During The following table summarizes the stock option activities of the Company:
Number of options Weighted Average Exercise Price Weighted Average Remaining Life in Years Grant Date Fair Value
Outstanding, September 30, 2014 140,000 $ 2.39 0.89 $ 44,207
Granted - - - -
Forfeited (10,000 ) - - (22,693 )
Exercised - - - -
Outstanding, June 30, 2015 130,000 $ 2.57 0.15 $ 21,514
Exercisable, June 30, 2015 120,000 $ 2.36 0.19 $ 20,815 The Company recorded $Nil stock-based compensation expense for the three and nine months ended June 30, 2015 and 2014, respectively.</t>
  </si>
  <si>
    <t>TAXES</t>
  </si>
  <si>
    <t>TAXES [Abstract]</t>
  </si>
  <si>
    <t xml:space="preserve">NOTE 10. TAXES (A) Business sales tax The Company is subject to a 5 15,153,949 10,410,449 B) Corporate income taxes (CIT) The Company's PRC subsidiaries and VIE are governed by the Income Tax Law of the People's Republic of China concerning the privately run enterprises, which are generally subject to income tax at a statutory rate of 25 However, as approved by the local tax authority of Hanzhong City, the Company's CIT was assessed annually at a pre-determined fixed rate as an incentive to stimulate the local economy and encourage entrepreneurship. The local income tax rate in Hanzhong is 2.5 1.25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The following table reconciles the statutory rates to the Company's effective tax rate for the three and nine months ended June 30, 2015 and 2014:
Three months ended Nine months ended
2015 2014 2015 2014
Chinese statutory tax rate 25.0 % 25.0 % 25.0 % 25.0 %
Exemption rendered by local tax authorities (21.1 )% (17.3 )% (19.5 )% (17.2 )%
Effective tax rate 3.9 % 7.7 % 5.5 % 7.8 % Income tax expense for the three and nine months ended June 30, 2015 and 2014 is summarized as follows:
Three months ended Nine months ended
2015 2014 2015 2014
Current tax provision $ 5,778 $ 102,919 $ 71,946 $ 417,615
Deferred tax provision 635,590 578,211 1,369,997 1,681,415
Income tax provision $ 641,368 $ 681,130 $ 1,441,943 $ 2,099,030 The parent Company China HGS Real Estate, Inc. is incorporated in the United States. Net operating loss carry forwards for United States income tax purposes amounted to approximately 378,000 324,000
June 30, 2015 September 30, 2014
Deferred tax assets
Deferred tax assets from net operating loss carry-forwards for parent company $ 128,551 $ 110,089
Valuation allowance $ (128,551 ) $ (110,089 )
Deferred tax assets: - -
Deferred tax liability
Revenue recognized based on percentage of completion $ 4,389,695 $ 2,992,459
Deferred tax liability- long term $ 4,389,695 $ 2,992,459 The valuation allowance increased $ 6,154 18,462
Three months ended Nine months ended June 30,
2015 2014 2015 2014
Beginning Balance $ 122,397 $ 97,781 $ 110,089 $ 85,473
Current period additions 6,154 6,154 18,462 18,462
Ending Balance $ 128,551 $ 103,935 $ 128,551 $ 103,935 (C) LAT Since January 1, 1994, LAT has been applicable at progressive tax rates ranging from 30 60 0.5 1.0 667,864 165,089 (D) Taxes payable consisted of the following:
June 30, 2015 September 30, 2014
CIT $ 860,834 $ 884,685
Business tax 12,653,260 10,410,449
Other tax and fees 1,639,855 1,283,937
Total taxes payable $ 15,153,949 $ 12,579,071 </t>
  </si>
  <si>
    <t>CONTINGENCY AND COMMITMENTS</t>
  </si>
  <si>
    <t>CONTINGENCY AND COMMITMENTS [Abstract]</t>
  </si>
  <si>
    <t>NOTE 11. CONTINGENCY AND COMMITMENTS 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10 Total operating lease commitments for rental of office of the Company's PRC subsidiaries as of June 30, 2015 is as follows:
Twelve months ending Minimum lease payment
June 30, 2016 $ 20,188
June 30, 2017 29,608
Years after -
Total minimum payments required $ 49,796</t>
  </si>
  <si>
    <t>SUMMARY OF SIGNIFICANT ACCOUNTING POLICIES (Policies)</t>
  </si>
  <si>
    <t>Principles of consolidation</t>
  </si>
  <si>
    <t>Principles of consolidation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t>
  </si>
  <si>
    <t>Use of estimates</t>
  </si>
  <si>
    <t>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fair values, revenue recognition, taxes, budgeted costs, share-based compensation and other similar charges. Management believes that the estimates utilized in preparing its consolidated financial statements are reasonable and prudent. Actual results could differ from these estimates.</t>
  </si>
  <si>
    <t>Fair value of financial instruments</t>
  </si>
  <si>
    <t>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dvances to vendors, security deposits for land use rights, other current assets, accounts payable, other payables, customer deposits, accrued expenses and taxes payable approximate their fair value based on the short-term maturity of these instruments. The fair value of the long term customer, construction and security deposits approximate their carrying amounts because the deposits are received in cash. The carrying value of the long term bank loan approximates fair value because it has a variable rate of interest based on market.</t>
  </si>
  <si>
    <t>Revenue recognition</t>
  </si>
  <si>
    <t>Revenue recognition Percentage of Completion method 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Full accrual method Revenue from the sales of short term development properties, where the construction period is expected to be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 The Company provides mortgage loan guarantees only with respect to buyers who make down-payments of 30 50 For municipal road construction projects, fees are generally recognized by the full accrual method at the time the projects are completed.</t>
  </si>
  <si>
    <t>Foreign currency translation</t>
  </si>
  <si>
    <t>Foreign currency translation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nine months ended June 30, September 30,
2015 2014 2014
Period end RMB : USD exchange rate 6.1088 6.1564
6.1547
Period average RMB : USD exchange rate 6.1300 6.1366 6.1425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t>
  </si>
  <si>
    <t>Restricted Cash</t>
  </si>
  <si>
    <t>Restricted Cash 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10</t>
  </si>
  <si>
    <t xml:space="preserve">Advances to vendors 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t>
  </si>
  <si>
    <t>Security deposits for land use rights</t>
  </si>
  <si>
    <t>Security deposits for land use rights Security deposits for land use rights consist of a deposit held by the PRC government for the purchase of land use rights in Hanzhong City. The deposit will be reclassified to real estate property under development upon the transfer of legal title.</t>
  </si>
  <si>
    <t>Real estate property development completed and under development</t>
  </si>
  <si>
    <t>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Real estate property under development is classified as a current asset, if the property is reasonably expected to be completed within the Company's normal operating cycle of the business. Otherwise, it is classified as a non-current asset. The majority of real estate projects the Company has completed in the past was multi-layer or sub-high-rise real estate projects. The Company considers its normal operating cycle is 12 month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and nine months ended June 30, 2015 and 2014, the Company did not recognize any impairment for real estate property under development and completed.</t>
  </si>
  <si>
    <t>Capitalization of Interest</t>
  </si>
  <si>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Impairment of long-lived assets</t>
  </si>
  <si>
    <t>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has been no impairment of long-lived assets to date.</t>
  </si>
  <si>
    <t>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Property warranty</t>
  </si>
  <si>
    <t>Property warranty The Company provides its customers with warranties which cover major defects of building structure and certain fittings and facilities of properties sold. The warranty period varies from two five 2</t>
  </si>
  <si>
    <t>Construction Deposits</t>
  </si>
  <si>
    <t>Construction Deposits 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si>
  <si>
    <t>Share-based compensation</t>
  </si>
  <si>
    <t>Share-based compensation The Company accounts for share-based compensation in accordance with ASC Topic 718, Compensation - Stock compensation, which requires that share-based payment transactions be measured based on the grant-date fair value of the equity instrument issued and recognized as compensation expense over the requisite service period, or vesting period. 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t>
  </si>
  <si>
    <t>Income taxes</t>
  </si>
  <si>
    <t>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uncertain tax positions as of June 30, 2015 and September 30, 2014.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three and nine months ended June 30, 2015, and 2014, respectively. As of June 30, 2015, the tax years ended December 31, 2009 through December 31, 2014 for the Company's PRC entities remain open for statutory examination by PRC tax authorities. The parent Company China HGS Real Estate Inc.'s tax years ended September 30, 2012 through September 30, 2014 remains open for statutory examination by U.S. tax authorities.</t>
  </si>
  <si>
    <t>Land appreciation tax ("LAT")</t>
  </si>
  <si>
    <t>Land appreciation tax (LAT) In accordance with the relevant taxation laws in the PRC, the Company is subject to LAT based on progressive rates ranging from 30 60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implements this tax rule by requiring real estate companies prepay the LAT based upon customer deposits received. The tax rate in Hanzhong is 1 0.5</t>
  </si>
  <si>
    <t>Reclassification</t>
  </si>
  <si>
    <t>Reclassification Certain prior period amounts have been reclassified to conform to the current period presentation. Interest expense related to the cost of real estate sales in the amount of $110,331</t>
  </si>
  <si>
    <t>Comprehensive income In accordance with ASC 220-10-55, comprehensive income is defined as all changes in equity except those resulting from investments by owners and distributions to owners. The Company's only components of comprehensive income during the three and nine months ended June 30, 2015 and 2014 were net income and foreign currency translation adjustments.</t>
  </si>
  <si>
    <t>Basic and diluted earnings per share</t>
  </si>
  <si>
    <t>Basic and diluted earnings per share 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Advertising expenses</t>
  </si>
  <si>
    <t>Advertising expenses Advertising costs are expensed as incurred. For the three and nine months ended June 30, 2015, the Company recorded advertising expenses of $ 42,720 196,763 41,870 109,139</t>
  </si>
  <si>
    <t>Concentration risk</t>
  </si>
  <si>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potential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three months ended June 30, 2015, four suppliers accounted for 22 20 19 16 25 22 10 10</t>
  </si>
  <si>
    <t>Recent Accounting Pronouncements</t>
  </si>
  <si>
    <t>Recent Accounting Pronouncements In July 2015, the Financial Accounting Standards Board (FASB) issued Accounting Standard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all annual and interim periods beginning after December 15, 2016. The amendments in this update should be applied prospectively with earlier application permitted as of the beginning of an interim or annual reporting period. The Company does not expect this update will have a material impact on the presentation of the Company's condensed consolidated financial statements.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The Company does not expect the adoption of this guidance will have a material effect on the Company's condensed consolidated financial statements.</t>
  </si>
  <si>
    <t>SUMMARY OF SIGNIFICANT ACCOUNTING POLICIES (Tables)</t>
  </si>
  <si>
    <t>Currency Exchange Rate</t>
  </si>
  <si>
    <t xml:space="preserve">For nine months ended June 30, September 30,
2015 2014 2014
Period end RMB : USD exchange rate 6.1088 6.1564
6.1547
Period average RMB : USD exchange rate 6.1300 6.1366 6.1425 </t>
  </si>
  <si>
    <t>REAL ESTATE PROPERTY DEVELOPMENT COMPLETED AND UNDER DEVELOPMENT (Tables)</t>
  </si>
  <si>
    <t>Components of Real Estate Property Completed and under Development</t>
  </si>
  <si>
    <t>June 30, 2015 September 30, 2014
Development completed
Hanzhong City Mingzhu Garden (Mingzhu Nanyuan &amp; Mingzhu Beiyuan) $ 1,647,876 $
1,793,362
Hanzhong City Nan Dajie (Mingzhu Xinju) 1,497,687
1,605,886
Yang County Yangzhou Pearl Garden 3,619,712
4,609,585
Hanzhong City Central Plaza -
613,645
Real estate property development completed 6,765,275
8,622,478
Less: Real estate property completed short-term 4,452,559
6,050,263
Real estate property completed long-term $ 2,312,716 $
2,572,215
Under development:
Hanzhong City Oriental Pearl Garden (c) $ 55,784,765 $
60,298,669
Hanzhong City Mingzhu Garden-Mingzhu Beiyuan (a) 61,765,721
73,351,415
Yang County Yangzhou Pearl Garden (b) 5,014,041
6,663,043
Yang County Yangzhou Palace 40,036,935
31,600,896
Hanzhong City Shijin Project 7,929,173
7,870,052
Hanzhong City Liangzhou Road and related projects (d) 90,551,334
86,050,259
Hanzhong City Hanfeng Beiyuan East (e) 566,355
419,762
Hanzhong City Beidajie 72,929 36,555
Yang County East 2 nd 2,557,622 2,538,550
Real estate property under development 264,278,875 268,829,201
Less: Short-term portion 122,564,553
140,313,127
Real estate property under development long-term $ 141,714,322 $ 128,516,074
(a)
The Company recognized $ 6,965,666 14,952,186 3,622,726 15,658,144
(b)
The Company recognized $ 200,654 2,275,636 1,548,838 4,873,974
(c)
The Company recognized $ 1,940,411 8,559,833 10,619,372 25,893,520
(d)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 33 As of June 30, 2015, the actual costs incurred by the Company was $ 90,551,334 86,050,259 Nil 1,734,874
(e)
In September 2012, the Company was approved by the Hanzhong local government to construct four municipal roads with a total length of approximately 1,192 meters. The project was deferred and then restarted during the year ended September 30, 2014. As of June 30, 2015, the local government was still in the process of assessing the budget for these projects.
(f)
The Company was engaged by the Yang County local government to construct the East 2nd Ring Road with a total length of 2.15km and a budgeted price of approximately $ 27.5 168 5.25 6.40</t>
  </si>
  <si>
    <t>BANK LOAN (Tables)</t>
  </si>
  <si>
    <t>Component of Short Term Debt</t>
  </si>
  <si>
    <t xml:space="preserve">June 30, 2015 September 30, 2014
China Construction Bank Loan $ 13,095,862 $ 19,497,295
Less: current maturities of long-term bank loan 11,458,879 12,998,197
Bank loan  long term $ 1,636,983 $ 6,499,098 </t>
  </si>
  <si>
    <t>Schedule of Repayment of Loan</t>
  </si>
  <si>
    <t xml:space="preserve">Repayment in Repayment in
August 20, 2015 6,547,930 40,000,000
February 10, 2016 4,910,949 30,000,000
August 20, 2016 1,636,983 10,000,000
Total 13,095,862 80,000,000 </t>
  </si>
  <si>
    <t>SHORT-TERM LOANS-OTHER (Tables)</t>
  </si>
  <si>
    <t>Schedule of Other Short-term Loans</t>
  </si>
  <si>
    <t>June 30, 2015 September 30,
Loan A (i) $ 8,180,003 $ 15,290,753
Loan B (ii) 4,910,948 -
Short-term loans - other $ 13,090,951 $ 15,290,753
(i)
On April 9, 2014 one 16,369,827 100,000,000 10 245,227 961,501 175,993 175,993
(ii)
On May 6, 2015, the Company renewed a credit agreement with a financial institution. On May 22, 2015 4,910,948 30,000,000 20 six 50 82,418 532,898 Nil</t>
  </si>
  <si>
    <t>CUSTOMER DEPOSITS (Tables)</t>
  </si>
  <si>
    <t>Customer Deposits from Pre-Sale of Residential Units</t>
  </si>
  <si>
    <t xml:space="preserve">June 30, 2015 September 30,
Customer deposits by real estate projects
Mingzhu Garden (Mingzhu Nanyuan &amp; Mingzhu Beiyuan) $ 9,323,952 $ 15,386,758
Hanzhong City Oriental Pearl Garden 8,973,604 12,541,634
Liangzhou road and related projects 1,623,396 1,980,600
Yang County Palace 5,080,818 1,849,270
Yangzhou Pearl Garden 2,578,702 3,171,942
Total 27,580,472 34,930,204
Including: Customer deposits -short-term 20,876,258 31,100,334
Customer deposits - long-term $ 6,704,214 $ 3,829,870 </t>
  </si>
  <si>
    <t>RELATED PARTY TRANSACTIONS (Tables)</t>
  </si>
  <si>
    <t>Schedule of Shareholder Loan</t>
  </si>
  <si>
    <t>June 30, 2015 September 30,
Shareholder loan  USD loan (a) $ 1,810,000 $ 1,810,000
Shareholder loan  RMB loan (b) 2,093,701 3,655,743
Total $ 3,903,701 $ 5,465,743
a.
The Company has a one year loan agreement (USD Loan Agreement) with Mr. Xiaojun Zhu, the Chairman, CEO and major shareholder, pursuant to which the Company borrowed $1,810,000 to make a capital injection into Shaanxi HGS, the Company's subsidiary. The interest rate for the loan is 4 18,100 54,300 18,100 54,300
b.
On June 30, 2014, Shaanxi Guangsha Investment and Development Group Co., Ltd. (the Guangsha), the Company's PRC operating subsidiary, entered into a loan agreement with the Chairman (the Shareholder RMB Loan Agreement), pursuant to which Guangsha is able to borrow from Mr. Zhu in order to support the Company's Liang Shan Road construction project development and the Company's working capital needs. The Loan Agreement has a one-year term at an interest rate, which is equal to the China RMB loan annual benchmark rate of 6.15 The loan was renewed during the nine months ended June 30, 2015 with the same term. During the nine months ended June 30, 2015, the Company received approximately 10.5 12.1 7.6 1.9 87,726 282,957 114,249 224,253 which is capitalized in the development cost of Liangzhou road project accompanying condensed consolidated balance sheets as of June 30, 2015 and September 30, 2014.</t>
  </si>
  <si>
    <t>STOCK OPTIONS (Tables)</t>
  </si>
  <si>
    <t>Assumptions used in Calculating Fair Value of Options Granted</t>
  </si>
  <si>
    <t xml:space="preserve">The assumptions used in calculating the fair value of options granted using the Black-Scholes option pricing model are as follows: Options granted in August 2012
Risk-free interest rate 0.19 %
Expected life of the options 3
Expected volatility 148 %
Expected dividend yield 0 %
Fair value $ 8,400 </t>
  </si>
  <si>
    <t>Stock Option Activities</t>
  </si>
  <si>
    <t xml:space="preserve">Number of options Weighted Average Exercise Price Weighted Average Remaining Life in Years Grant Date Fair Value
Outstanding, September 30, 2014 140,000 $ 2.39 0.89 $ 44,207
Granted - - - -
Forfeited (10,000 ) - - (22,693 )
Exercised - - - -
Outstanding, June 30, 2015 130,000 $ 2.57 0.15 $ 21,514
Exercisable, June 30, 2015 120,000 $ 2.36 0.19 $ 20,815 </t>
  </si>
  <si>
    <t>TAXES (Tables)</t>
  </si>
  <si>
    <t>Reconciliation of Statutory Rates to Effective Tax Rate</t>
  </si>
  <si>
    <t>Three months ended Nine months ended
2015 2014 2015 2014
Chinese statutory tax rate 25.0 % 25.0 % 25.0 % 25.0 %
Exemption rendered by local tax authorities (21.1 )% (17.3 )% (19.5 )% (17.2 )%
Effective tax rate 3.9 % 7.7 % 5.5 % 7.8 %</t>
  </si>
  <si>
    <t>Schedule of Components of Income Tax Expense (Benefit)</t>
  </si>
  <si>
    <t xml:space="preserve">Three months ended Nine months ended
2015 2014 2015 2014
Current tax provision $ 5,778 $ 102,919 $ 71,946 $ 417,615
Deferred tax provision 635,590 578,211 1,369,997 1,681,415
Income tax provision $ 641,368 $ 681,130 $ 1,441,943 $ 2,099,030 </t>
  </si>
  <si>
    <t>Components of Deferred Taxes</t>
  </si>
  <si>
    <t xml:space="preserve">June 30, 2015 September 30, 2014
Deferred tax assets
Deferred tax assets from net operating loss carry-forwards for parent company $ 128,551 $ 110,089
Valuation allowance $ (128,551 ) $ (110,089 )
Deferred tax assets: - -
Deferred tax liability
Revenue recognized based on percentage of completion $ 4,389,695 $ 2,992,459
Deferred tax liability- long term $ 4,389,695 $ 2,992,459 </t>
  </si>
  <si>
    <t>Summary of Valuation Allowance</t>
  </si>
  <si>
    <t xml:space="preserve">Three months ended Nine months ended June 30,
2015 2014 2015 2014
Beginning Balance $ 122,397 $ 97,781 $ 110,089 $ 85,473
Current period additions 6,154 6,154 18,462 18,462
Ending Balance $ 128,551 $ 103,935 $ 128,551 $ 103,935 </t>
  </si>
  <si>
    <t xml:space="preserve">June 30, 2015 September 30, 2014
CIT $ 860,834 $ 884,685
Business tax 12,653,260 10,410,449
Other tax and fees 1,639,855 1,283,937
Total taxes payable $ 15,153,949 $ 12,579,071 </t>
  </si>
  <si>
    <t>CONTINGENCY AND COMMITMENTS (Tables)</t>
  </si>
  <si>
    <t>Schedule Of Future Minimum Rental Payments</t>
  </si>
  <si>
    <t>Twelve months ending Minimum lease payment
June 30, 2016 $ 20,188
June 30, 2017 29,608
Years after -
Total minimum payments required $ 49,796</t>
  </si>
  <si>
    <t>SUMMARY OF SIGNIFICANT ACCOUNTING POLICIES (Currency Exchange Rate) (Details)</t>
  </si>
  <si>
    <t>12 Months Ended</t>
  </si>
  <si>
    <t>Period end RMB : USD exchange rate</t>
  </si>
  <si>
    <t>Period average RMB : USD exchange rate</t>
  </si>
  <si>
    <t>SUMMARY OF SIGNIFICANT ACCOUNTING POLICIES (Narrative) (Details) - USD ($)</t>
  </si>
  <si>
    <t>Significant Accounting Policies [Line Items]</t>
  </si>
  <si>
    <t>Uncertain tax positions</t>
  </si>
  <si>
    <t>Reclassification adjustment amount</t>
  </si>
  <si>
    <t>Advertising Expense</t>
  </si>
  <si>
    <t>Percentage Of Contract Cost Withholds</t>
  </si>
  <si>
    <t>2.00%</t>
  </si>
  <si>
    <t>Supplier One [Member] | Project Expenditure [Member]</t>
  </si>
  <si>
    <t>Concentration Risk, Percentage</t>
  </si>
  <si>
    <t>22.00%</t>
  </si>
  <si>
    <t>25.00%</t>
  </si>
  <si>
    <t>10.00%</t>
  </si>
  <si>
    <t>Supplier Two [Member] | Project Expenditure [Member]</t>
  </si>
  <si>
    <t>20.00%</t>
  </si>
  <si>
    <t>Supplier Three [Member] | Project Expenditure [Member]</t>
  </si>
  <si>
    <t>19.00%</t>
  </si>
  <si>
    <t>Supplier Four [Member] | Project Expenditure [Member]</t>
  </si>
  <si>
    <t>16.00%</t>
  </si>
  <si>
    <t>Hanzhong [Member]</t>
  </si>
  <si>
    <t>Land appreciation tax rate</t>
  </si>
  <si>
    <t>1.00%</t>
  </si>
  <si>
    <t>Yang Country [Member]</t>
  </si>
  <si>
    <t>0.50%</t>
  </si>
  <si>
    <t>Minimum [Member]</t>
  </si>
  <si>
    <t>Percentage of down payments to total purchase price of property to receive mortgage loan guarantees</t>
  </si>
  <si>
    <t>30.00%</t>
  </si>
  <si>
    <t>Percentage Of Mortgage Proceeds As Security</t>
  </si>
  <si>
    <t>5.00%</t>
  </si>
  <si>
    <t>Warranty Period</t>
  </si>
  <si>
    <t>2 years</t>
  </si>
  <si>
    <t>Maximum [Member]</t>
  </si>
  <si>
    <t>50.00%</t>
  </si>
  <si>
    <t>60.00%</t>
  </si>
  <si>
    <t>5 years</t>
  </si>
  <si>
    <t>REAL ESTATE PROPERTY DEVELOPMENT COMPLETED AND UNDER DEVELOPMENT (Components Of Real Estate) (Details) - USD ($)</t>
  </si>
  <si>
    <t>Real Estate Properties [Line Items]</t>
  </si>
  <si>
    <t>Less: Real estate property completed short-term</t>
  </si>
  <si>
    <t>Real estate property completed long-term</t>
  </si>
  <si>
    <t>Less: Short-term portion</t>
  </si>
  <si>
    <t>Real estate property under development -long-term</t>
  </si>
  <si>
    <t>Hanzhong City Mingzhu Garden (Mingzhu Nanyuan &amp; Mingzhu Beiyuan) [Member]</t>
  </si>
  <si>
    <t>Hanzhong City Nan Dajie (Mingzhu Xinju) [Member]</t>
  </si>
  <si>
    <t>Hanzhong City Central Plaza [Member]</t>
  </si>
  <si>
    <t>Hanzhong City Oriental Pearl Garden [Member]</t>
  </si>
  <si>
    <t>[1]</t>
  </si>
  <si>
    <t>Hanzhong City Mingzhu Garden-Mingzhu Beiyuan [Member]</t>
  </si>
  <si>
    <t>[2]</t>
  </si>
  <si>
    <t>Yang County Yangzhou Pearl Garden [Member]</t>
  </si>
  <si>
    <t>[3]</t>
  </si>
  <si>
    <t>Yang County Yangzhou Palace [Member]</t>
  </si>
  <si>
    <t>Hanzhong City Shijin Project [Member]</t>
  </si>
  <si>
    <t>Hanzhong City Liangzhou Road and related projects [Member]</t>
  </si>
  <si>
    <t>[4]</t>
  </si>
  <si>
    <t>Hanzhong City Hanfeng Beiyuan East [Member]</t>
  </si>
  <si>
    <t>[5]</t>
  </si>
  <si>
    <t>Hanzhong City Beidajie [Member]</t>
  </si>
  <si>
    <t>Yang County East 2nd Ring Road [Member]</t>
  </si>
  <si>
    <t>[6]</t>
  </si>
  <si>
    <t>The Company recognized $1,940,411 and $8,559,833 of development cost in the cost of real estate sales under the percentage of completion method for the three and nine months ended June 30, 2015 (2014- $10,619,372 and $25,893,520), respectively.</t>
  </si>
  <si>
    <t>The Company recognized $6,965,666 and $14,952,186 of development cost in cost of real estate sales under the percentage of completion method for the three and nine months ended June 30, 2015 (2014 - $3,622,726 and $15,658,144), respectively.</t>
  </si>
  <si>
    <t>The Company recognized $200,654 and $2,275,636 of development cost in cost of real estate sales under the percentage of completion method for the three and nine months ended June 30, 2015 (2014- $1,548,838 and $4,873,974), respectively.</t>
  </si>
  <si>
    <t>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During fiscal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s development cost incurred on Liangzhou Road Project is treated as the Company's deposit on purchasing the related land use rights, as agreed by the local government. As of June 30, 2015, the actual costs incurred by the Company was $90,551,334 (September 30, 2014 - $86,050,259) and the incremental cost related to residence resettlement was approved by the local government. The Company determined that the Company's Investment in Liangzhou Road Project in exchange for interests in future land use rights is a barter transaction with commercial substance. For the three and nine months ended June 30, 2015, the Company received government's subsidies in the amount of $Nil and $1,734,874 or its Shanty Area Reform Project surrounding Liang Zhou Road located in Hantai District, Hanzhong City, respectively, and the Company recorded the subsidies to offset against the development cost of Liangzhou Road Project.</t>
  </si>
  <si>
    <t>In September 2012, the Company was approved by the Hanzhong local government to construct four municipal roads with a total length of approximately 1,192 meters. The project was deferred and then restarted during the year ended September 30, 2014. As of June 30, 2015, the local government was still in the process of assessing the budget for these projects.</t>
  </si>
  <si>
    <t>The Company was engaged by the Yang County local government to construct the East 2nd Ring Road with a total length of 2.15km and a budgeted price of approximately $27.5 million (or RMB168 million), which was approved by the local Yang County government in March 2014. The local government is required to repay the Company's project investment costs within 3 years with interest at the interest rate based on the commercial borrowing rate with the similar term published by China Construction Bank (June 30, 2015 - 5.25% and September 30, 2014 - 6.40%). The local government has approved a refund to the Company by reducing local surcharges or taxes otherwise required in the real estate development.</t>
  </si>
  <si>
    <t>REAL ESTATE PROPERTY DEVELOPMENT COMPLETED AND UNDER DEVELOPMENT (Narrative) (Details) ¥ in Millions</t>
  </si>
  <si>
    <t>Jun. 30, 2015USD ($)</t>
  </si>
  <si>
    <t>Jun. 30, 2014USD ($)</t>
  </si>
  <si>
    <t>Jun. 30, 2015CNY (¥)</t>
  </si>
  <si>
    <t>Sep. 30, 2014USD ($)</t>
  </si>
  <si>
    <t>Land use right included in real estate property under development</t>
  </si>
  <si>
    <t>Construction and Development Costs, Total</t>
  </si>
  <si>
    <t>Hanzhong City Liangzhou Road [Member]</t>
  </si>
  <si>
    <t>Budgeted Price For Municipal Roads</t>
  </si>
  <si>
    <t>Actual Construction And Development Costs Incurred</t>
  </si>
  <si>
    <t>East 2nd Ring Road [Member]</t>
  </si>
  <si>
    <t>Debt Instrument, Interest Rate, Stated Percentage</t>
  </si>
  <si>
    <t>5.25%</t>
  </si>
  <si>
    <t>6.40%</t>
  </si>
  <si>
    <t>Liang Zhou Road [Member]</t>
  </si>
  <si>
    <t>Proceeds From Government Subsidies</t>
  </si>
  <si>
    <t>SECURITY DEPOSITS FOR LAND USE RIGHTS (Narrative) (Details)</t>
  </si>
  <si>
    <t>Sep. 30, 2014CNY (¥)</t>
  </si>
  <si>
    <t>May. 31, 2011USD ($)</t>
  </si>
  <si>
    <t>May. 31, 2011CNY (¥)</t>
  </si>
  <si>
    <t>Other Assets Current [Line Items]</t>
  </si>
  <si>
    <t>Development agreement with local government [Member]</t>
  </si>
  <si>
    <t>Expected prepayment for development cost</t>
  </si>
  <si>
    <t>BANK LOAN (Components of Bank Loan) (Details)</t>
  </si>
  <si>
    <t>China Construction Bank Loan</t>
  </si>
  <si>
    <t>Less: current maturities of long-term bank loan</t>
  </si>
  <si>
    <t>Bank loan - long term</t>
  </si>
  <si>
    <t>BANK LOAN (Schedule of Repayment of Bank Loan) (Details)</t>
  </si>
  <si>
    <t>Debt Instrument [Line Items]</t>
  </si>
  <si>
    <t>Loans payable to bank</t>
  </si>
  <si>
    <t>Loan Payable On August 20, 2015 [Member]</t>
  </si>
  <si>
    <t>Debt instrument, maturity date</t>
  </si>
  <si>
    <t>Aug. 20,
		2015</t>
  </si>
  <si>
    <t>Loan Payable On February 10, 2016 [Member]</t>
  </si>
  <si>
    <t>Feb. 10,
		2016</t>
  </si>
  <si>
    <t>Loan Payable On August 20, 2016 [Member]</t>
  </si>
  <si>
    <t>Aug. 20,
		2016</t>
  </si>
  <si>
    <t>BANK LOAN (Narrative) (Details) - Loan Agreement [Member]</t>
  </si>
  <si>
    <t>Debt instrument, principal amount</t>
  </si>
  <si>
    <t>Debt instrument, stated interest rate</t>
  </si>
  <si>
    <t>6.46%</t>
  </si>
  <si>
    <t>Debt instrument, pledged asset</t>
  </si>
  <si>
    <t>real estate properties in the Mingzhu Beiyuan project</t>
  </si>
  <si>
    <t>Debt instrument, pledged asset value</t>
  </si>
  <si>
    <t>Debt instrument, weighted average interest rate</t>
  </si>
  <si>
    <t>Debt instrument, capitalized interest expense</t>
  </si>
  <si>
    <t>SHORT-TERM LOANS-OTHER (Schedule of Other Short-term Loans) (Details) - USD ($)</t>
  </si>
  <si>
    <t>Loan A [Member]</t>
  </si>
  <si>
    <t>Loan B [Member]</t>
  </si>
  <si>
    <t>On April 9, 2014, the Company entered into a working capital finance agreement (the "Finance Agreement") with a local investment company in Hanzhong. The Finance Agreement has a one year term and a maximum principal amount of $16,369,827 (RMB 100,000,000) at a fixed interest rate of 10%. The loan is for working capital purpose and guaranteed by the Company's Chairman and CEO. For the three and nine months ended June 30, 2015, total interest was $245,227 and $961,501 (2014 - $175,993 and $175,993), which was capitalized in to the development cost of Liangzhou road project.</t>
  </si>
  <si>
    <t>On May 6, 2015, the Company renewed a credit agreement with a financial institution. On May 22, 2015, the Company borrowed $4,910,948 (RMB 30,000,000) at a fixed interest rate of 20% per year for a six months period and the rate may up-float 50% if the loan proceeds were not used for the intended borrowing purpose. The loan was for the construction of Oriental Pearl Garden real estate project and guaranteed by the Company's Chairman and CEO. For three and nine months ended June 30, 2015, total interest was $82,418 and $532,898 (2014 - $Nil), which was capitalized in the development cost of Oriental Pearl Garden real estate project.</t>
  </si>
  <si>
    <t>SHORT-TERM LOANS-OTHER (Narrative) (Details)</t>
  </si>
  <si>
    <t>Finance Agreement with a local investment company in Hanzhong [Member]</t>
  </si>
  <si>
    <t>Short-term Debt [Line Items]</t>
  </si>
  <si>
    <t>Debt instrument, issuance date</t>
  </si>
  <si>
    <t>Apr. 9,
		2014</t>
  </si>
  <si>
    <t>Debt instrument, term</t>
  </si>
  <si>
    <t>1 year</t>
  </si>
  <si>
    <t>Debt instrument, interest rate, stated percentage</t>
  </si>
  <si>
    <t>Credit Agreement with a financial institution [Member]</t>
  </si>
  <si>
    <t>May 22,
		2015</t>
  </si>
  <si>
    <t>6 months</t>
  </si>
  <si>
    <t>Debt instrument, interest rate, up-float percentage</t>
  </si>
  <si>
    <t>CUSTOMER DEPOSITS (Customer Deposits From Pre-Sale Of Residential Units) (Details) - USD ($)</t>
  </si>
  <si>
    <t>Customer deposits by real estate projects</t>
  </si>
  <si>
    <t>Total</t>
  </si>
  <si>
    <t>Including: Customer deposits -short-term</t>
  </si>
  <si>
    <t>Customer deposits - long-term</t>
  </si>
  <si>
    <t>Mingzhu Garden (Mingzhu Nanyuan &amp; Mingzhu Beiyuan) [Member]</t>
  </si>
  <si>
    <t>Liangzhou road and related projects [Member]</t>
  </si>
  <si>
    <t>Yang County Palace [Member]</t>
  </si>
  <si>
    <t>Yangzhou Pearl Garden [Member]</t>
  </si>
  <si>
    <t>CUSTOMER DEPOSITS (Narrative) (Details) - Jun. 30, 2015</t>
  </si>
  <si>
    <t>Deposit Liabilities [Line Items]</t>
  </si>
  <si>
    <t>Percentage of customer deposit of unit price for cash purchase</t>
  </si>
  <si>
    <t>Mortgage loan guarantee period</t>
  </si>
  <si>
    <t>12 months</t>
  </si>
  <si>
    <t>RELATED PARTY TRANSACTIONS (Narrative) (Detail)</t>
  </si>
  <si>
    <t>Related party transaction [Line Items]</t>
  </si>
  <si>
    <t>Due To Related Parties Current</t>
  </si>
  <si>
    <t>Shareholder USD Loan Agreement [Member]</t>
  </si>
  <si>
    <t>Shareholder RMB Loan Agreement [Member]</t>
  </si>
  <si>
    <t>Due To Related Parties Current | ¥</t>
  </si>
  <si>
    <t>The Company has a one year loan agreement (“USD Loan Agreement”) with Mr. Xiaojun Zhu, the Chairman, CEO and major shareholder, pursuant to which the Company borrowed $1,810,000 to make a capital injection into Shaanxi HGS, the Company's subsidiary. The interest rate for the loan is 4% per annum and the loan originally matured on July 19, 2014. The Company entered into the amendments to the USD Loan Agreement to extend the term until July 31, 2016. The Company recorded interest of $18,100 and $54,300 for the three months and nine months ended June 30, 2015 (2014 - $18,100 and $54,300), respectively. The Company has not yet paid this interest and it is recorded in accrued expenses in the accompanying condensed consolidated balance sheets as of June 30, 2015 and September 30, 2014.</t>
  </si>
  <si>
    <t>On June 30, 2014, Shaanxi Guangsha Investment and Development Group Co., Ltd. (the “Guangsha”), the Company's PRC operating subsidiary, entered into a loan agreement with the Chairman (the “Shareholder RMB Loan Agreement”), pursuant to which Guangsha is able to borrow from Mr. Zhu in order to support the Company's Liang Shan Road construction project development and the Company's working capital needs. The Loan Agreement has a one-year term at an interest rate, which is equal to the China RMB loan annual benchmark rate of 6.15% as of June 30, 2015 and September 30, 2014. The loan was renewed during the nine months ended June 30, 2015 with the same term. During the nine months ended June 30, 2015, the Company received approximately 10.5 million loan from Mr. Zhu and repaid $12.1 million ( 2014 - $7.6 million and 1.9 million). The Company recorded interest of $87,726 and $282,957 for the three and nine months ended June 30, 2015 (2014 - $114,249 and $224,253), respectively, which is capitalized in the development cost of Liangzhou road project. The Company has not paid this interest and it is recorded in accrued expenses in the accompanying condensed consolidated balance sheets as of June 30, 2015 and September 30, 2014.</t>
  </si>
  <si>
    <t>RELATED PARTY TRANSACTIONS (Additional Information) (Detail) - USD ($)</t>
  </si>
  <si>
    <t>Interest (expense)</t>
  </si>
  <si>
    <t>Proceeds from loan</t>
  </si>
  <si>
    <t>Repayments of loan</t>
  </si>
  <si>
    <t>4.00%</t>
  </si>
  <si>
    <t>Shareholder's RMB Loan Agreement [Member]</t>
  </si>
  <si>
    <t>6.15%</t>
  </si>
  <si>
    <t>STOCK OPTIONS (Assumptions Used In Calculating Fair Value Of Options Granted) (Details) - 1 months ended Aug. 31, 2012 - USD ($)</t>
  </si>
  <si>
    <t>Risk-free interest rate</t>
  </si>
  <si>
    <t>0.19%</t>
  </si>
  <si>
    <t>Expected life of the options</t>
  </si>
  <si>
    <t>3 years</t>
  </si>
  <si>
    <t>Expected volatility</t>
  </si>
  <si>
    <t>148.00%</t>
  </si>
  <si>
    <t>Expected dividend yield</t>
  </si>
  <si>
    <t>0.00%</t>
  </si>
  <si>
    <t>Fair value</t>
  </si>
  <si>
    <t>STOCK OPTIONS (Stock Option Activities) (Details) - USD ($)</t>
  </si>
  <si>
    <t>Number of Options</t>
  </si>
  <si>
    <t>Outstanding at beginning of period</t>
  </si>
  <si>
    <t>Granted</t>
  </si>
  <si>
    <t>Forfeited</t>
  </si>
  <si>
    <t>Exercised</t>
  </si>
  <si>
    <t>Outstanding at end of period</t>
  </si>
  <si>
    <t>Exercisable at end of period</t>
  </si>
  <si>
    <t>Weighted Average Exercise Price</t>
  </si>
  <si>
    <t>Weighted Average Remaining Life in Years</t>
  </si>
  <si>
    <t>Outstanding</t>
  </si>
  <si>
    <t>1 month 24 days</t>
  </si>
  <si>
    <t>10 months 20 days</t>
  </si>
  <si>
    <t>2 months 8 days</t>
  </si>
  <si>
    <t>Grant Date Fair Value</t>
  </si>
  <si>
    <t>Outstanding at beginning period</t>
  </si>
  <si>
    <t>STOCK OPTIONS (Narrative) (Details) - USD ($) None in scaling factor is -9223372036854775296</t>
  </si>
  <si>
    <t>1 Months Ended</t>
  </si>
  <si>
    <t>Aug. 31, 2012</t>
  </si>
  <si>
    <t>Jan. 31, 2010</t>
  </si>
  <si>
    <t>Share-based Compensation Arrangement by Share-based Payment Award [Line Items]</t>
  </si>
  <si>
    <t>Stock options, exercise price</t>
  </si>
  <si>
    <t>Stock Based Compensation</t>
  </si>
  <si>
    <t>Stock Option Plan 2010 [Member]</t>
  </si>
  <si>
    <t>Stock options granted</t>
  </si>
  <si>
    <t>Stock options exercisable on the grant date, percentage</t>
  </si>
  <si>
    <t>Stock options become exercisable over the next eight quarters, percentage</t>
  </si>
  <si>
    <t>80.00%</t>
  </si>
  <si>
    <t>Stock option exercisable, quarterly percentage</t>
  </si>
  <si>
    <t>Stock options, forfeited</t>
  </si>
  <si>
    <t>Stock Option Plan 2013 [Member]</t>
  </si>
  <si>
    <t>Stock options, vested percentage</t>
  </si>
  <si>
    <t>94.40%</t>
  </si>
  <si>
    <t>66.70%</t>
  </si>
  <si>
    <t>TAXES (Reconciliation Of Statutory Rates To Effective Tax Rate) (Details)</t>
  </si>
  <si>
    <t>Chinese statutory tax rate</t>
  </si>
  <si>
    <t>Exemption rendered by local tax authorities</t>
  </si>
  <si>
    <t>(21.10%)</t>
  </si>
  <si>
    <t>(17.30%)</t>
  </si>
  <si>
    <t>(19.50%)</t>
  </si>
  <si>
    <t>(17.20%)</t>
  </si>
  <si>
    <t>Effective tax rate</t>
  </si>
  <si>
    <t>3.90%</t>
  </si>
  <si>
    <t>7.70%</t>
  </si>
  <si>
    <t>5.50%</t>
  </si>
  <si>
    <t>7.80%</t>
  </si>
  <si>
    <t>TAXES (Components of Income Tax Expenses) (Details) - USD ($)</t>
  </si>
  <si>
    <t>Current tax provision</t>
  </si>
  <si>
    <t>Income tax provision</t>
  </si>
  <si>
    <t>TAXES (Components Of Deferred Taxes) (Details) - USD ($)</t>
  </si>
  <si>
    <t>Mar. 31, 2015</t>
  </si>
  <si>
    <t>Mar. 31, 2014</t>
  </si>
  <si>
    <t>Sep. 30, 2013</t>
  </si>
  <si>
    <t>Deferred tax assets</t>
  </si>
  <si>
    <t>Deferred tax assets from net operating loss carry-forwards for parent company</t>
  </si>
  <si>
    <t>Valuation allowance</t>
  </si>
  <si>
    <t>Deferred tax assets:</t>
  </si>
  <si>
    <t>Deferred tax liability</t>
  </si>
  <si>
    <t>Revenue recognized based on percentage of completion</t>
  </si>
  <si>
    <t>Deferred tax liability- long term</t>
  </si>
  <si>
    <t>TAXES (Movement of valuation allowance) (Details) - USD ($)</t>
  </si>
  <si>
    <t>Beginning Balance</t>
  </si>
  <si>
    <t>Current period additions</t>
  </si>
  <si>
    <t>Ending Balance</t>
  </si>
  <si>
    <t>TAXES (Taxes Payable) (Details) - USD ($)</t>
  </si>
  <si>
    <t>CIT</t>
  </si>
  <si>
    <t>Business tax</t>
  </si>
  <si>
    <t>Other tax and fees</t>
  </si>
  <si>
    <t>Total taxes payable</t>
  </si>
  <si>
    <t>TAXES (Narrative) (Details) - USD ($)</t>
  </si>
  <si>
    <t>Income Taxes [Line Items]</t>
  </si>
  <si>
    <t>Business sales tax, rate</t>
  </si>
  <si>
    <t>Business sales tax</t>
  </si>
  <si>
    <t>Income tax at statutory tax rate</t>
  </si>
  <si>
    <t>Net operating loss carry forwards</t>
  </si>
  <si>
    <t>Land appreciation tax payable</t>
  </si>
  <si>
    <t>Valuation allowance, period additions</t>
  </si>
  <si>
    <t>Local income tax rate</t>
  </si>
  <si>
    <t>2.50%</t>
  </si>
  <si>
    <t>1.25%</t>
  </si>
  <si>
    <t>CONTINGENCY AND COMMITMENTS (Schedule Of Future Minimum Rental Payments) (Details)</t>
  </si>
  <si>
    <t>June 30, 2016</t>
  </si>
  <si>
    <t>June 30, 2017</t>
  </si>
  <si>
    <t>Years after</t>
  </si>
  <si>
    <t>Total minimum payments required</t>
  </si>
  <si>
    <t>CONTINGENCY AND COMMITMENTS (Narrative) (Details)</t>
  </si>
  <si>
    <t>Commitments And Contingencies [Line Items]</t>
  </si>
  <si>
    <t>Percentage of mortgage proceeds as secur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58420</v>
      </c>
    </row>
    <row spans="1:3" r="12">
      <c s="4" t="s" r="A12">
        <v>19</v>
      </c>
      <c s="4" t="s" r="B12">
        <v>20</v>
      </c>
    </row>
    <row spans="1:3" r="13">
      <c s="4" t="s" r="A13">
        <v>21</v>
      </c>
      <c s="4" t="s" r="B13">
        <v>22</v>
      </c>
    </row>
    <row spans="1:3" r="14">
      <c s="4" t="s" r="A14">
        <v>23</v>
      </c>
      <c s="4" t="s" r="B14">
        <v>24</v>
      </c>
    </row>
    <row spans="1:3" r="15">
      <c s="4" t="s" r="A15">
        <v>25</v>
      </c>
      <c s="5" t="n" r="C15">
        <v>4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80"/>
  </cols>
  <sheetData>
    <row spans="1:2" r="1">
      <c s="1" t="s" r="A1">
        <v>156</v>
      </c>
      <c s="2" t="s" r="B1">
        <v>1</v>
      </c>
    </row>
    <row spans="1:2" r="2">
      <c s="2" t="s" r="B2">
        <v>2</v>
      </c>
    </row>
    <row spans="1:2" r="3">
      <c s="3" t="s" r="A3">
        <v>127</v>
      </c>
    </row>
    <row spans="1:2" r="4">
      <c s="4" t="s" r="A4">
        <v>157</v>
      </c>
      <c s="4" t="s" r="B4">
        <v>158</v>
      </c>
    </row>
    <row spans="1:2" r="5">
      <c s="4" t="s" r="A5">
        <v>159</v>
      </c>
      <c s="4" t="s" r="B5">
        <v>160</v>
      </c>
    </row>
    <row spans="1:2" r="6">
      <c s="4" t="s" r="A6">
        <v>161</v>
      </c>
      <c s="4" t="s" r="B6">
        <v>162</v>
      </c>
    </row>
    <row spans="1:2" r="7">
      <c s="4" t="s" r="A7">
        <v>163</v>
      </c>
      <c s="4" t="s" r="B7">
        <v>164</v>
      </c>
    </row>
    <row spans="1:2" r="8">
      <c s="4" t="s" r="A8">
        <v>165</v>
      </c>
      <c s="4" t="s" r="B8">
        <v>166</v>
      </c>
    </row>
    <row spans="1:2" r="9">
      <c s="4" t="s" r="A9">
        <v>29</v>
      </c>
      <c s="4" t="s" r="B9">
        <v>167</v>
      </c>
    </row>
    <row spans="1:2" r="10">
      <c s="4" t="s" r="A10">
        <v>168</v>
      </c>
      <c s="4" t="s" r="B10">
        <v>169</v>
      </c>
    </row>
    <row spans="1:2" r="11">
      <c s="4" t="s" r="A11">
        <v>31</v>
      </c>
      <c s="4" t="s" r="B11">
        <v>170</v>
      </c>
    </row>
    <row spans="1:2" r="12">
      <c s="4" t="s" r="A12">
        <v>171</v>
      </c>
      <c s="4" t="s" r="B12">
        <v>172</v>
      </c>
    </row>
    <row spans="1:2" r="13">
      <c s="4" t="s" r="A13">
        <v>173</v>
      </c>
      <c s="4" t="s" r="B13">
        <v>174</v>
      </c>
    </row>
    <row spans="1:2" r="14">
      <c s="4" t="s" r="A14">
        <v>175</v>
      </c>
      <c s="4" t="s" r="B14">
        <v>176</v>
      </c>
    </row>
    <row spans="1:2" r="15">
      <c s="4" t="s" r="A15">
        <v>177</v>
      </c>
      <c s="4" t="s" r="B15">
        <v>178</v>
      </c>
    </row>
    <row spans="1:2" r="16">
      <c s="4" t="s" r="A16">
        <v>50</v>
      </c>
      <c s="4" t="s" r="B16">
        <v>179</v>
      </c>
    </row>
    <row spans="1:2" r="17">
      <c s="4" t="s" r="A17">
        <v>180</v>
      </c>
      <c s="4" t="s" r="B17">
        <v>181</v>
      </c>
    </row>
    <row spans="1:2" r="18">
      <c s="4" t="s" r="A18">
        <v>182</v>
      </c>
      <c s="4" t="s" r="B18">
        <v>183</v>
      </c>
    </row>
    <row spans="1:2" r="19">
      <c s="4" t="s" r="A19">
        <v>184</v>
      </c>
      <c s="4" t="s" r="B19">
        <v>185</v>
      </c>
    </row>
    <row spans="1:2" r="20">
      <c s="4" t="s" r="A20">
        <v>186</v>
      </c>
      <c s="4" t="s" r="B20">
        <v>187</v>
      </c>
    </row>
    <row spans="1:2" r="21">
      <c s="4" t="s" r="A21">
        <v>188</v>
      </c>
      <c s="4" t="s" r="B21">
        <v>189</v>
      </c>
    </row>
    <row spans="1:2" r="22">
      <c s="4" t="s" r="A22">
        <v>190</v>
      </c>
      <c s="4" t="s" r="B22">
        <v>191</v>
      </c>
    </row>
    <row spans="1:2" r="23">
      <c s="4" t="s" r="A23">
        <v>95</v>
      </c>
      <c s="4" t="s" r="B23">
        <v>192</v>
      </c>
    </row>
    <row spans="1:2" r="24">
      <c s="4" t="s" r="A24">
        <v>193</v>
      </c>
      <c s="4" t="s" r="B24">
        <v>194</v>
      </c>
    </row>
    <row spans="1:2" r="25">
      <c s="4" t="s" r="A25">
        <v>195</v>
      </c>
      <c s="4" t="s" r="B25">
        <v>196</v>
      </c>
    </row>
    <row spans="1:2" r="26">
      <c s="4" t="s" r="A26">
        <v>197</v>
      </c>
      <c s="4" t="s" r="B26">
        <v>198</v>
      </c>
    </row>
    <row spans="1:2" r="27">
      <c s="4" t="s" r="A27">
        <v>199</v>
      </c>
      <c s="4" t="s" r="B27">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1</v>
      </c>
      <c s="2" t="s" r="B1">
        <v>1</v>
      </c>
    </row>
    <row spans="1:2" r="2">
      <c s="2" t="s" r="B2">
        <v>2</v>
      </c>
    </row>
    <row spans="1:2" r="3">
      <c s="3" t="s" r="A3">
        <v>127</v>
      </c>
    </row>
    <row spans="1:2" r="4">
      <c s="4" t="s" r="A4">
        <v>202</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04</v>
      </c>
      <c s="2" t="s" r="B1">
        <v>1</v>
      </c>
    </row>
    <row spans="1:2" r="2">
      <c s="2" t="s" r="B2">
        <v>2</v>
      </c>
    </row>
    <row spans="1:2" r="3">
      <c s="3" t="s" r="A3">
        <v>130</v>
      </c>
    </row>
    <row spans="1:2" r="4">
      <c s="4" t="s" r="A4">
        <v>205</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3784384</v>
      </c>
      <c s="7" t="n" r="C3">
        <v>1125545</v>
      </c>
    </row>
    <row spans="1:3" r="4">
      <c s="4" t="s" r="A4">
        <v>30</v>
      </c>
      <c s="5" t="n" r="B4">
        <v>1783501</v>
      </c>
      <c s="7" t="n" r="C4">
        <v>1589887</v>
      </c>
    </row>
    <row spans="1:3" r="5">
      <c s="4" t="s" r="A5">
        <v>31</v>
      </c>
      <c s="5" t="n" r="B5">
        <v>223745</v>
      </c>
    </row>
    <row spans="1:3" r="6">
      <c s="4" t="s" r="A6">
        <v>32</v>
      </c>
      <c s="5" t="n" r="B6">
        <v>11479614</v>
      </c>
      <c s="7" t="n" r="C6">
        <v>12332396</v>
      </c>
    </row>
    <row spans="1:3" r="7">
      <c s="4" t="s" r="A7">
        <v>33</v>
      </c>
      <c s="5" t="n" r="B7">
        <v>4452559</v>
      </c>
      <c s="5" t="n" r="C7">
        <v>6050263</v>
      </c>
    </row>
    <row spans="1:3" r="8">
      <c s="4" t="s" r="A8">
        <v>34</v>
      </c>
      <c s="5" t="n" r="B8">
        <v>122564553</v>
      </c>
      <c s="5" t="n" r="C8">
        <v>140313127</v>
      </c>
    </row>
    <row spans="1:3" r="9">
      <c s="4" t="s" r="A9">
        <v>35</v>
      </c>
      <c s="5" t="n" r="B9">
        <v>237488</v>
      </c>
      <c s="5" t="n" r="C9">
        <v>1409367</v>
      </c>
    </row>
    <row spans="1:3" r="10">
      <c s="4" t="s" r="A10">
        <v>36</v>
      </c>
      <c s="5" t="n" r="B10">
        <v>144525844</v>
      </c>
      <c s="5" t="n" r="C10">
        <v>162820585</v>
      </c>
    </row>
    <row spans="1:3" r="11">
      <c s="4" t="s" r="A11">
        <v>37</v>
      </c>
      <c s="5" t="n" r="B11">
        <v>832824</v>
      </c>
      <c s="5" t="n" r="C11">
        <v>889497</v>
      </c>
    </row>
    <row spans="1:3" r="12">
      <c s="4" t="s" r="A12">
        <v>38</v>
      </c>
      <c s="5" t="n" r="B12">
        <v>2312716</v>
      </c>
      <c s="5" t="n" r="C12">
        <v>2572215</v>
      </c>
    </row>
    <row spans="1:3" r="13">
      <c s="4" t="s" r="A13">
        <v>39</v>
      </c>
      <c s="5" t="n" r="B13">
        <v>3273965</v>
      </c>
      <c s="5" t="n" r="C13">
        <v>3249549</v>
      </c>
    </row>
    <row spans="1:3" r="14">
      <c s="4" t="s" r="A14">
        <v>40</v>
      </c>
      <c s="5" t="n" r="B14">
        <v>141714322</v>
      </c>
      <c s="5" t="n" r="C14">
        <v>128516074</v>
      </c>
    </row>
    <row spans="1:3" r="15">
      <c s="4" t="s" r="A15">
        <v>41</v>
      </c>
      <c s="5" t="n" r="B15">
        <v>2370939</v>
      </c>
      <c s="5" t="n" r="C15">
        <v>3165644</v>
      </c>
    </row>
    <row spans="1:3" r="16">
      <c s="4" t="s" r="A16">
        <v>42</v>
      </c>
      <c s="5" t="n" r="B16">
        <v>295030610</v>
      </c>
      <c s="5" t="n" r="C16">
        <v>301213564</v>
      </c>
    </row>
    <row spans="1:3" r="17">
      <c s="3" t="s" r="A17">
        <v>43</v>
      </c>
    </row>
    <row spans="1:3" r="18">
      <c s="4" t="s" r="A18">
        <v>44</v>
      </c>
      <c s="5" t="n" r="B18">
        <v>11458879</v>
      </c>
      <c s="5" t="n" r="C18">
        <v>12998197</v>
      </c>
    </row>
    <row spans="1:3" r="19">
      <c s="4" t="s" r="A19">
        <v>45</v>
      </c>
      <c s="5" t="n" r="B19">
        <v>13090951</v>
      </c>
      <c s="5" t="n" r="C19">
        <v>15290753</v>
      </c>
    </row>
    <row spans="1:3" r="20">
      <c s="4" t="s" r="A20">
        <v>46</v>
      </c>
      <c s="5" t="n" r="B20">
        <v>31984471</v>
      </c>
      <c s="5" t="n" r="C20">
        <v>57317877</v>
      </c>
    </row>
    <row spans="1:3" r="21">
      <c s="4" t="s" r="A21">
        <v>47</v>
      </c>
      <c s="5" t="n" r="B21">
        <v>14770664</v>
      </c>
      <c s="5" t="n" r="C21">
        <v>13777853</v>
      </c>
    </row>
    <row spans="1:3" r="22">
      <c s="4" t="s" r="A22">
        <v>48</v>
      </c>
      <c s="5" t="n" r="B22">
        <v>382838</v>
      </c>
      <c s="5" t="n" r="C22">
        <v>367133</v>
      </c>
    </row>
    <row spans="1:3" r="23">
      <c s="4" t="s" r="A23">
        <v>49</v>
      </c>
      <c s="5" t="n" r="B23">
        <v>7785747</v>
      </c>
      <c s="5" t="n" r="C23">
        <v>2960452</v>
      </c>
    </row>
    <row spans="1:3" r="24">
      <c s="4" t="s" r="A24">
        <v>50</v>
      </c>
      <c s="5" t="n" r="B24">
        <v>20876258</v>
      </c>
      <c s="5" t="n" r="C24">
        <v>31100334</v>
      </c>
    </row>
    <row spans="1:3" r="25">
      <c s="4" t="s" r="A25">
        <v>51</v>
      </c>
      <c s="5" t="n" r="B25">
        <v>3903701</v>
      </c>
      <c s="5" t="n" r="C25">
        <v>5465743</v>
      </c>
    </row>
    <row spans="1:3" r="26">
      <c s="4" t="s" r="A26">
        <v>52</v>
      </c>
      <c s="5" t="n" r="B26">
        <v>4958910</v>
      </c>
      <c s="5" t="n" r="C26">
        <v>3801567</v>
      </c>
    </row>
    <row spans="1:3" r="27">
      <c s="4" t="s" r="A27">
        <v>53</v>
      </c>
      <c s="5" t="n" r="B27">
        <v>15153949</v>
      </c>
      <c s="5" t="n" r="C27">
        <v>12579071</v>
      </c>
    </row>
    <row spans="1:3" r="28">
      <c s="4" t="s" r="A28">
        <v>54</v>
      </c>
      <c s="5" t="n" r="B28">
        <v>124366368</v>
      </c>
      <c s="5" t="n" r="C28">
        <v>155658980</v>
      </c>
    </row>
    <row spans="1:3" r="29">
      <c s="4" t="s" r="A29">
        <v>55</v>
      </c>
      <c s="5" t="n" r="B29">
        <v>1636983</v>
      </c>
      <c s="5" t="n" r="C29">
        <v>6499098</v>
      </c>
    </row>
    <row spans="1:3" r="30">
      <c s="4" t="s" r="A30">
        <v>56</v>
      </c>
      <c s="5" t="n" r="B30">
        <v>4389695</v>
      </c>
      <c s="5" t="n" r="C30">
        <v>2992459</v>
      </c>
    </row>
    <row spans="1:3" r="31">
      <c s="4" t="s" r="A31">
        <v>57</v>
      </c>
      <c s="5" t="n" r="B31">
        <v>6704214</v>
      </c>
      <c s="5" t="n" r="C31">
        <v>3829870</v>
      </c>
    </row>
    <row spans="1:3" r="32">
      <c s="4" t="s" r="A32">
        <v>58</v>
      </c>
      <c s="5" t="n" r="B32">
        <v>1011910</v>
      </c>
      <c s="5" t="n" r="C32">
        <v>1004364</v>
      </c>
    </row>
    <row spans="1:3" r="33">
      <c s="4" t="s" r="A33">
        <v>59</v>
      </c>
      <c s="7" t="n" r="B33">
        <v>138109170</v>
      </c>
      <c s="7" t="n" r="C33">
        <v>169984771</v>
      </c>
    </row>
    <row spans="1:3" r="34">
      <c s="4" t="s" r="A34">
        <v>60</v>
      </c>
    </row>
    <row spans="1:3" r="35">
      <c s="3" t="s" r="A35">
        <v>61</v>
      </c>
    </row>
    <row spans="1:3" r="36">
      <c s="4" t="s" r="A36">
        <v>62</v>
      </c>
      <c s="7" t="n" r="B36">
        <v>45050</v>
      </c>
      <c s="7" t="n" r="C36">
        <v>45050</v>
      </c>
    </row>
    <row spans="1:3" r="37">
      <c s="4" t="s" r="A37">
        <v>63</v>
      </c>
      <c s="5" t="n" r="B37">
        <v>17759349</v>
      </c>
      <c s="5" t="n" r="C37">
        <v>17759349</v>
      </c>
    </row>
    <row spans="1:3" r="38">
      <c s="4" t="s" r="A38">
        <v>64</v>
      </c>
      <c s="5" t="n" r="B38">
        <v>12845197</v>
      </c>
      <c s="5" t="n" r="C38">
        <v>12845197</v>
      </c>
    </row>
    <row spans="1:3" r="39">
      <c s="4" t="s" r="A39">
        <v>65</v>
      </c>
      <c s="5" t="n" r="B39">
        <v>116440388</v>
      </c>
      <c s="5" t="n" r="C39">
        <v>91834708</v>
      </c>
    </row>
    <row spans="1:3" r="40">
      <c s="4" t="s" r="A40">
        <v>66</v>
      </c>
      <c s="5" t="n" r="B40">
        <v>9831456</v>
      </c>
      <c s="5" t="n" r="C40">
        <v>8744489</v>
      </c>
    </row>
    <row spans="1:3" r="41">
      <c s="4" t="s" r="A41">
        <v>67</v>
      </c>
      <c s="5" t="n" r="B41">
        <v>156921440</v>
      </c>
      <c s="5" t="n" r="C41">
        <v>131228793</v>
      </c>
    </row>
    <row spans="1:3" r="42">
      <c s="4" t="s" r="A42">
        <v>68</v>
      </c>
      <c s="7" t="n" r="B42">
        <v>295030610</v>
      </c>
      <c s="7" t="n" r="C42">
        <v>301213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136</v>
      </c>
    </row>
    <row spans="1:2" r="4">
      <c s="4" t="s" r="A4">
        <v>208</v>
      </c>
      <c s="4" t="s" r="B4">
        <v>209</v>
      </c>
    </row>
    <row spans="1:2" r="5">
      <c s="4" t="s" r="A5">
        <v>210</v>
      </c>
      <c s="4" t="s" r="B5">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2</v>
      </c>
      <c s="2" t="s" r="B1">
        <v>1</v>
      </c>
    </row>
    <row spans="1:2" r="2">
      <c s="2" t="s" r="B2">
        <v>2</v>
      </c>
    </row>
    <row spans="1:2" r="3">
      <c s="3" t="s" r="A3">
        <v>139</v>
      </c>
    </row>
    <row spans="1:2" r="4">
      <c s="4" t="s" r="A4">
        <v>213</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5</v>
      </c>
      <c s="2" t="s" r="B1">
        <v>1</v>
      </c>
    </row>
    <row spans="1:2" r="2">
      <c s="2" t="s" r="B2">
        <v>2</v>
      </c>
    </row>
    <row spans="1:2" r="3">
      <c s="3" t="s" r="A3">
        <v>142</v>
      </c>
    </row>
    <row spans="1:2" r="4">
      <c s="4" t="s" r="A4">
        <v>216</v>
      </c>
      <c s="4" t="s"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8</v>
      </c>
      <c s="2" t="s" r="B1">
        <v>1</v>
      </c>
    </row>
    <row spans="1:2" r="2">
      <c s="2" t="s" r="B2">
        <v>2</v>
      </c>
    </row>
    <row spans="1:2" r="3">
      <c s="3" t="s" r="A3">
        <v>145</v>
      </c>
    </row>
    <row spans="1:2" r="4">
      <c s="4" t="s" r="A4">
        <v>219</v>
      </c>
      <c s="4" t="s"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21</v>
      </c>
      <c s="2" t="s" r="B1">
        <v>1</v>
      </c>
    </row>
    <row spans="1:2" r="2">
      <c s="2" t="s" r="B2">
        <v>2</v>
      </c>
    </row>
    <row spans="1:2" r="3">
      <c s="3" t="s" r="A3">
        <v>148</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226</v>
      </c>
      <c s="2" t="s" r="B1">
        <v>1</v>
      </c>
    </row>
    <row spans="1:2" r="2">
      <c s="2" t="s" r="B2">
        <v>2</v>
      </c>
    </row>
    <row spans="1:2" r="3">
      <c s="3" t="s" r="A3">
        <v>151</v>
      </c>
    </row>
    <row spans="1:2" r="4">
      <c s="4" t="s" r="A4">
        <v>227</v>
      </c>
      <c s="4" t="s" r="B4">
        <v>228</v>
      </c>
    </row>
    <row spans="1:2" r="5">
      <c s="4" t="s" r="A5">
        <v>229</v>
      </c>
      <c s="4" t="s" r="B5">
        <v>230</v>
      </c>
    </row>
    <row spans="1:2" r="6">
      <c s="4" t="s" r="A6">
        <v>231</v>
      </c>
      <c s="4" t="s" r="B6">
        <v>232</v>
      </c>
    </row>
    <row spans="1:2" r="7">
      <c s="4" t="s" r="A7">
        <v>233</v>
      </c>
      <c s="4" t="s" r="B7">
        <v>234</v>
      </c>
    </row>
    <row spans="1:2" r="8">
      <c s="4" t="s" r="A8">
        <v>53</v>
      </c>
      <c s="4" t="s" r="B8">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6</v>
      </c>
      <c s="2" t="s" r="B1">
        <v>1</v>
      </c>
    </row>
    <row spans="1:2" r="2">
      <c s="2" t="s" r="B2">
        <v>2</v>
      </c>
    </row>
    <row spans="1:2" r="3">
      <c s="3" t="s" r="A3">
        <v>154</v>
      </c>
    </row>
    <row spans="1:2" r="4">
      <c s="4" t="s" r="A4">
        <v>237</v>
      </c>
      <c s="4" t="s"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s="1" t="s" r="A1">
        <v>239</v>
      </c>
      <c s="2" t="s" r="B1">
        <v>1</v>
      </c>
      <c s="2" t="s" r="D1">
        <v>240</v>
      </c>
    </row>
    <row spans="1:4" r="2">
      <c s="2" t="s" r="B2">
        <v>2</v>
      </c>
      <c s="2" t="s" r="C2">
        <v>77</v>
      </c>
      <c s="2" t="s" r="D2">
        <v>27</v>
      </c>
    </row>
    <row spans="1:4" r="3">
      <c s="3" t="s" r="A3">
        <v>127</v>
      </c>
    </row>
    <row spans="1:4" r="4">
      <c s="4" t="s" r="A4">
        <v>241</v>
      </c>
      <c s="10" t="n" r="B4">
        <v>6.1088</v>
      </c>
      <c s="10" t="n" r="C4">
        <v>6.1564</v>
      </c>
      <c s="10" t="n" r="D4">
        <v>6.1547</v>
      </c>
    </row>
    <row spans="1:4" r="5">
      <c s="4" t="s" r="A5">
        <v>242</v>
      </c>
      <c s="10" t="n" r="B5">
        <v>6.13</v>
      </c>
      <c s="10" t="n" r="C5">
        <v>6.1366</v>
      </c>
      <c s="10" t="n" r="D5">
        <v>6.14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43</v>
      </c>
      <c s="2" t="s" r="B1">
        <v>76</v>
      </c>
      <c s="2" t="s" r="D1">
        <v>1</v>
      </c>
    </row>
    <row spans="1:6" r="2">
      <c s="2" t="s" r="B2">
        <v>2</v>
      </c>
      <c s="2" t="s" r="C2">
        <v>77</v>
      </c>
      <c s="2" t="s" r="D2">
        <v>2</v>
      </c>
      <c s="2" t="s" r="E2">
        <v>77</v>
      </c>
      <c s="2" t="s" r="F2">
        <v>27</v>
      </c>
    </row>
    <row spans="1:6" r="3">
      <c s="3" t="s" r="A3">
        <v>244</v>
      </c>
    </row>
    <row spans="1:6" r="4">
      <c s="4" t="s" r="A4">
        <v>245</v>
      </c>
      <c s="7" t="n" r="B4">
        <v>0</v>
      </c>
      <c s="7" t="n" r="D4">
        <v>0</v>
      </c>
      <c s="7" t="n" r="F4">
        <v>0</v>
      </c>
    </row>
    <row spans="1:6" r="5">
      <c s="4" t="s" r="A5">
        <v>246</v>
      </c>
      <c s="7" t="n" r="E5">
        <v>110331</v>
      </c>
    </row>
    <row spans="1:6" r="6">
      <c s="4" t="s" r="A6">
        <v>247</v>
      </c>
      <c s="7" t="n" r="B6">
        <v>42720</v>
      </c>
      <c s="7" t="n" r="C6">
        <v>41870</v>
      </c>
      <c s="7" t="n" r="D6">
        <v>196763</v>
      </c>
      <c s="7" t="n" r="E6">
        <v>109139</v>
      </c>
    </row>
    <row spans="1:6" r="7">
      <c s="4" t="s" r="A7">
        <v>248</v>
      </c>
      <c s="4" t="s" r="D7">
        <v>249</v>
      </c>
    </row>
    <row spans="1:6" r="8">
      <c s="4" t="s" r="A8">
        <v>250</v>
      </c>
    </row>
    <row spans="1:6" r="9">
      <c s="3" t="s" r="A9">
        <v>244</v>
      </c>
    </row>
    <row spans="1:6" r="10">
      <c s="4" t="s" r="A10">
        <v>251</v>
      </c>
      <c s="4" t="s" r="B10">
        <v>252</v>
      </c>
      <c s="4" t="s" r="D10">
        <v>253</v>
      </c>
      <c s="4" t="s" r="E10">
        <v>254</v>
      </c>
    </row>
    <row spans="1:6" r="11">
      <c s="4" t="s" r="A11">
        <v>255</v>
      </c>
    </row>
    <row spans="1:6" r="12">
      <c s="3" t="s" r="A12">
        <v>244</v>
      </c>
    </row>
    <row spans="1:6" r="13">
      <c s="4" t="s" r="A13">
        <v>251</v>
      </c>
      <c s="4" t="s" r="B13">
        <v>256</v>
      </c>
      <c s="4" t="s" r="D13">
        <v>252</v>
      </c>
    </row>
    <row spans="1:6" r="14">
      <c s="4" t="s" r="A14">
        <v>257</v>
      </c>
    </row>
    <row spans="1:6" r="15">
      <c s="3" t="s" r="A15">
        <v>244</v>
      </c>
    </row>
    <row spans="1:6" r="16">
      <c s="4" t="s" r="A16">
        <v>251</v>
      </c>
      <c s="4" t="s" r="B16">
        <v>258</v>
      </c>
      <c s="4" t="s" r="D16">
        <v>254</v>
      </c>
    </row>
    <row spans="1:6" r="17">
      <c s="4" t="s" r="A17">
        <v>259</v>
      </c>
    </row>
    <row spans="1:6" r="18">
      <c s="3" t="s" r="A18">
        <v>244</v>
      </c>
    </row>
    <row spans="1:6" r="19">
      <c s="4" t="s" r="A19">
        <v>251</v>
      </c>
      <c s="4" t="s" r="B19">
        <v>260</v>
      </c>
    </row>
    <row spans="1:6" r="20">
      <c s="4" t="s" r="A20">
        <v>261</v>
      </c>
    </row>
    <row spans="1:6" r="21">
      <c s="3" t="s" r="A21">
        <v>244</v>
      </c>
    </row>
    <row spans="1:6" r="22">
      <c s="4" t="s" r="A22">
        <v>262</v>
      </c>
      <c s="4" t="s" r="D22">
        <v>263</v>
      </c>
    </row>
    <row spans="1:6" r="23">
      <c s="4" t="s" r="A23">
        <v>264</v>
      </c>
    </row>
    <row spans="1:6" r="24">
      <c s="3" t="s" r="A24">
        <v>244</v>
      </c>
    </row>
    <row spans="1:6" r="25">
      <c s="4" t="s" r="A25">
        <v>262</v>
      </c>
      <c s="4" t="s" r="D25">
        <v>265</v>
      </c>
    </row>
    <row spans="1:6" r="26">
      <c s="4" t="s" r="A26">
        <v>266</v>
      </c>
    </row>
    <row spans="1:6" r="27">
      <c s="3" t="s" r="A27">
        <v>244</v>
      </c>
    </row>
    <row spans="1:6" r="28">
      <c s="4" t="s" r="A28">
        <v>267</v>
      </c>
      <c s="4" t="s" r="D28">
        <v>268</v>
      </c>
    </row>
    <row spans="1:6" r="29">
      <c s="4" t="s" r="A29">
        <v>269</v>
      </c>
      <c s="4" t="s" r="D29">
        <v>270</v>
      </c>
    </row>
    <row spans="1:6" r="30">
      <c s="4" t="s" r="A30">
        <v>262</v>
      </c>
      <c s="4" t="s" r="D30">
        <v>268</v>
      </c>
    </row>
    <row spans="1:6" r="31">
      <c s="4" t="s" r="A31">
        <v>271</v>
      </c>
      <c s="4" t="s" r="B31">
        <v>272</v>
      </c>
    </row>
    <row spans="1:6" r="32">
      <c s="4" t="s" r="A32">
        <v>273</v>
      </c>
    </row>
    <row spans="1:6" r="33">
      <c s="3" t="s" r="A33">
        <v>244</v>
      </c>
    </row>
    <row spans="1:6" r="34">
      <c s="4" t="s" r="A34">
        <v>267</v>
      </c>
      <c s="4" t="s" r="D34">
        <v>274</v>
      </c>
    </row>
    <row spans="1:6" r="35">
      <c s="4" t="s" r="A35">
        <v>269</v>
      </c>
      <c s="4" t="s" r="D35">
        <v>254</v>
      </c>
    </row>
    <row spans="1:6" r="36">
      <c s="4" t="s" r="A36">
        <v>262</v>
      </c>
      <c s="4" t="s" r="D36">
        <v>275</v>
      </c>
    </row>
    <row spans="1:6" r="37">
      <c s="4" t="s" r="A37">
        <v>271</v>
      </c>
      <c s="4" t="s" r="B37">
        <v>2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77</v>
      </c>
      <c s="2" t="s" r="C1">
        <v>2</v>
      </c>
      <c s="2" t="s" r="D1">
        <v>27</v>
      </c>
    </row>
    <row spans="1:4" r="2">
      <c s="3" t="s" r="A2">
        <v>278</v>
      </c>
    </row>
    <row spans="1:4" r="3">
      <c s="4" t="s" r="A3">
        <v>33</v>
      </c>
      <c s="7" t="n" r="C3">
        <v>6765275</v>
      </c>
      <c s="7" t="n" r="D3">
        <v>8622478</v>
      </c>
    </row>
    <row spans="1:4" r="4">
      <c s="4" t="s" r="A4">
        <v>279</v>
      </c>
      <c s="5" t="n" r="C4">
        <v>4452559</v>
      </c>
      <c s="5" t="n" r="D4">
        <v>6050263</v>
      </c>
    </row>
    <row spans="1:4" r="5">
      <c s="4" t="s" r="A5">
        <v>280</v>
      </c>
      <c s="5" t="n" r="C5">
        <v>2312716</v>
      </c>
      <c s="5" t="n" r="D5">
        <v>2572215</v>
      </c>
    </row>
    <row spans="1:4" r="6">
      <c s="4" t="s" r="A6">
        <v>34</v>
      </c>
      <c s="5" t="n" r="C6">
        <v>264278875</v>
      </c>
      <c s="5" t="n" r="D6">
        <v>268829201</v>
      </c>
    </row>
    <row spans="1:4" r="7">
      <c s="4" t="s" r="A7">
        <v>281</v>
      </c>
      <c s="5" t="n" r="C7">
        <v>122564553</v>
      </c>
      <c s="5" t="n" r="D7">
        <v>140313127</v>
      </c>
    </row>
    <row spans="1:4" r="8">
      <c s="4" t="s" r="A8">
        <v>282</v>
      </c>
      <c s="5" t="n" r="C8">
        <v>141714322</v>
      </c>
      <c s="5" t="n" r="D8">
        <v>128516074</v>
      </c>
    </row>
    <row spans="1:4" r="9">
      <c s="4" t="s" r="A9">
        <v>283</v>
      </c>
    </row>
    <row spans="1:4" r="10">
      <c s="3" t="s" r="A10">
        <v>278</v>
      </c>
    </row>
    <row spans="1:4" r="11">
      <c s="4" t="s" r="A11">
        <v>33</v>
      </c>
      <c s="5" t="n" r="C11">
        <v>1647876</v>
      </c>
      <c s="5" t="n" r="D11">
        <v>1793362</v>
      </c>
    </row>
    <row spans="1:4" r="12">
      <c s="4" t="s" r="A12">
        <v>284</v>
      </c>
    </row>
    <row spans="1:4" r="13">
      <c s="3" t="s" r="A13">
        <v>278</v>
      </c>
    </row>
    <row spans="1:4" r="14">
      <c s="4" t="s" r="A14">
        <v>33</v>
      </c>
      <c s="7" t="n" r="C14">
        <v>1497687</v>
      </c>
      <c s="5" t="n" r="D14">
        <v>1605886</v>
      </c>
    </row>
    <row spans="1:4" r="15">
      <c s="4" t="s" r="A15">
        <v>285</v>
      </c>
    </row>
    <row spans="1:4" r="16">
      <c s="3" t="s" r="A16">
        <v>278</v>
      </c>
    </row>
    <row spans="1:4" r="17">
      <c s="4" t="s" r="A17">
        <v>33</v>
      </c>
      <c s="5" t="n" r="D17">
        <v>613645</v>
      </c>
    </row>
    <row spans="1:4" r="18">
      <c s="4" t="s" r="A18">
        <v>286</v>
      </c>
    </row>
    <row spans="1:4" r="19">
      <c s="3" t="s" r="A19">
        <v>278</v>
      </c>
    </row>
    <row spans="1:4" r="20">
      <c s="4" t="s" r="A20">
        <v>34</v>
      </c>
      <c s="4" t="s" r="B20">
        <v>287</v>
      </c>
      <c s="7" t="n" r="C20">
        <v>55784765</v>
      </c>
      <c s="5" t="n" r="D20">
        <v>60298669</v>
      </c>
    </row>
    <row spans="1:4" r="21">
      <c s="4" t="s" r="A21">
        <v>288</v>
      </c>
    </row>
    <row spans="1:4" r="22">
      <c s="3" t="s" r="A22">
        <v>278</v>
      </c>
    </row>
    <row spans="1:4" r="23">
      <c s="4" t="s" r="A23">
        <v>34</v>
      </c>
      <c s="4" t="s" r="B23">
        <v>289</v>
      </c>
      <c s="5" t="n" r="C23">
        <v>61765721</v>
      </c>
      <c s="5" t="n" r="D23">
        <v>73351415</v>
      </c>
    </row>
    <row spans="1:4" r="24">
      <c s="4" t="s" r="A24">
        <v>290</v>
      </c>
    </row>
    <row spans="1:4" r="25">
      <c s="3" t="s" r="A25">
        <v>278</v>
      </c>
    </row>
    <row spans="1:4" r="26">
      <c s="4" t="s" r="A26">
        <v>33</v>
      </c>
      <c s="5" t="n" r="C26">
        <v>3619712</v>
      </c>
      <c s="5" t="n" r="D26">
        <v>4609585</v>
      </c>
    </row>
    <row spans="1:4" r="27">
      <c s="4" t="s" r="A27">
        <v>34</v>
      </c>
      <c s="4" t="s" r="B27">
        <v>291</v>
      </c>
      <c s="5" t="n" r="C27">
        <v>5014041</v>
      </c>
      <c s="5" t="n" r="D27">
        <v>6663043</v>
      </c>
    </row>
    <row spans="1:4" r="28">
      <c s="4" t="s" r="A28">
        <v>292</v>
      </c>
    </row>
    <row spans="1:4" r="29">
      <c s="3" t="s" r="A29">
        <v>278</v>
      </c>
    </row>
    <row spans="1:4" r="30">
      <c s="4" t="s" r="A30">
        <v>34</v>
      </c>
      <c s="5" t="n" r="C30">
        <v>40036935</v>
      </c>
      <c s="5" t="n" r="D30">
        <v>31600896</v>
      </c>
    </row>
    <row spans="1:4" r="31">
      <c s="4" t="s" r="A31">
        <v>293</v>
      </c>
    </row>
    <row spans="1:4" r="32">
      <c s="3" t="s" r="A32">
        <v>278</v>
      </c>
    </row>
    <row spans="1:4" r="33">
      <c s="4" t="s" r="A33">
        <v>34</v>
      </c>
      <c s="5" t="n" r="C33">
        <v>7929173</v>
      </c>
      <c s="5" t="n" r="D33">
        <v>7870052</v>
      </c>
    </row>
    <row spans="1:4" r="34">
      <c s="4" t="s" r="A34">
        <v>294</v>
      </c>
    </row>
    <row spans="1:4" r="35">
      <c s="3" t="s" r="A35">
        <v>278</v>
      </c>
    </row>
    <row spans="1:4" r="36">
      <c s="4" t="s" r="A36">
        <v>34</v>
      </c>
      <c s="4" t="s" r="B36">
        <v>295</v>
      </c>
      <c s="5" t="n" r="C36">
        <v>90551334</v>
      </c>
      <c s="5" t="n" r="D36">
        <v>86050259</v>
      </c>
    </row>
    <row spans="1:4" r="37">
      <c s="4" t="s" r="A37">
        <v>296</v>
      </c>
    </row>
    <row spans="1:4" r="38">
      <c s="3" t="s" r="A38">
        <v>278</v>
      </c>
    </row>
    <row spans="1:4" r="39">
      <c s="4" t="s" r="A39">
        <v>34</v>
      </c>
      <c s="4" t="s" r="B39">
        <v>297</v>
      </c>
      <c s="5" t="n" r="C39">
        <v>566355</v>
      </c>
      <c s="5" t="n" r="D39">
        <v>419762</v>
      </c>
    </row>
    <row spans="1:4" r="40">
      <c s="4" t="s" r="A40">
        <v>298</v>
      </c>
    </row>
    <row spans="1:4" r="41">
      <c s="3" t="s" r="A41">
        <v>278</v>
      </c>
    </row>
    <row spans="1:4" r="42">
      <c s="4" t="s" r="A42">
        <v>34</v>
      </c>
      <c s="5" t="n" r="C42">
        <v>72929</v>
      </c>
      <c s="5" t="n" r="D42">
        <v>36555</v>
      </c>
    </row>
    <row spans="1:4" r="43">
      <c s="4" t="s" r="A43">
        <v>299</v>
      </c>
    </row>
    <row spans="1:4" r="44">
      <c s="3" t="s" r="A44">
        <v>278</v>
      </c>
    </row>
    <row spans="1:4" r="45">
      <c s="4" t="s" r="A45">
        <v>34</v>
      </c>
      <c s="4" t="s" r="B45">
        <v>300</v>
      </c>
      <c s="7" t="n" r="C45">
        <v>2557622</v>
      </c>
      <c s="7" t="n" r="D45">
        <v>2538550</v>
      </c>
    </row>
    <row spans="1:4" r="46">
      <c t="n" r="A46"/>
    </row>
    <row spans="1:4" r="47">
      <c s="4" t="s" r="A47">
        <v>287</v>
      </c>
      <c s="4" t="s" r="B47">
        <v>301</v>
      </c>
    </row>
    <row spans="1:4" r="48">
      <c s="4" t="s" r="A48">
        <v>289</v>
      </c>
      <c s="4" t="s" r="B48">
        <v>302</v>
      </c>
    </row>
    <row spans="1:4" r="49">
      <c s="4" t="s" r="A49">
        <v>291</v>
      </c>
      <c s="4" t="s" r="B49">
        <v>303</v>
      </c>
    </row>
    <row spans="1:4" r="50">
      <c s="4" t="s" r="A50">
        <v>295</v>
      </c>
      <c s="4" t="s" r="B50">
        <v>304</v>
      </c>
    </row>
    <row spans="1:4" r="51">
      <c s="4" t="s" r="A51">
        <v>297</v>
      </c>
      <c s="4" t="s" r="B51">
        <v>305</v>
      </c>
    </row>
    <row spans="1:4" r="52">
      <c s="4" t="s" r="A52">
        <v>300</v>
      </c>
      <c s="4" t="s" r="B52">
        <v>306</v>
      </c>
    </row>
  </sheetData>
  <mergeCells count="8">
    <mergeCell ref="A1:B1"/>
    <mergeCell ref="A46:C46"/>
    <mergeCell ref="B47:C47"/>
    <mergeCell ref="B48:C48"/>
    <mergeCell ref="B49:C49"/>
    <mergeCell ref="B50:C50"/>
    <mergeCell ref="B51:C51"/>
    <mergeCell ref="B52:C5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9</v>
      </c>
      <c s="2" t="s" r="B1">
        <v>2</v>
      </c>
      <c s="2" t="s" r="C1">
        <v>27</v>
      </c>
    </row>
    <row spans="1:3" r="2">
      <c s="3" t="s" r="A2">
        <v>70</v>
      </c>
    </row>
    <row spans="1:3" r="3">
      <c s="4" t="s" r="A3">
        <v>71</v>
      </c>
      <c s="8" t="n" r="B3">
        <v>0.001</v>
      </c>
      <c s="8" t="n" r="C3">
        <v>0.001</v>
      </c>
    </row>
    <row spans="1:3" r="4">
      <c s="4" t="s" r="A4">
        <v>72</v>
      </c>
      <c s="5" t="n" r="B4">
        <v>100000000</v>
      </c>
      <c s="5" t="n" r="C4">
        <v>100000000</v>
      </c>
    </row>
    <row spans="1:3" r="5">
      <c s="4" t="s" r="A5">
        <v>73</v>
      </c>
      <c s="5" t="n" r="B5">
        <v>45050000</v>
      </c>
      <c s="5" t="n" r="C5">
        <v>45050000</v>
      </c>
    </row>
    <row spans="1:3" r="6">
      <c s="4" t="s" r="A6">
        <v>74</v>
      </c>
      <c s="5" t="n" r="B6">
        <v>45050000</v>
      </c>
      <c s="5" t="n" r="C6">
        <v>450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307</v>
      </c>
      <c s="2" t="s" r="B1">
        <v>76</v>
      </c>
      <c s="2" t="s" r="D1">
        <v>1</v>
      </c>
    </row>
    <row spans="1:7" r="2">
      <c s="2" t="s" r="B2">
        <v>308</v>
      </c>
      <c s="2" t="s" r="C2">
        <v>309</v>
      </c>
      <c s="2" t="s" r="D2">
        <v>308</v>
      </c>
      <c s="2" t="s" r="E2">
        <v>310</v>
      </c>
      <c s="2" t="s" r="F2">
        <v>309</v>
      </c>
      <c s="2" t="s" r="G2">
        <v>311</v>
      </c>
    </row>
    <row spans="1:7" r="3">
      <c s="3" t="s" r="A3">
        <v>278</v>
      </c>
    </row>
    <row spans="1:7" r="4">
      <c s="4" t="s" r="A4">
        <v>312</v>
      </c>
      <c s="7" t="n" r="B4">
        <v>49102724</v>
      </c>
      <c s="7" t="n" r="D4">
        <v>49102724</v>
      </c>
      <c s="7" t="n" r="G4">
        <v>50066081</v>
      </c>
    </row>
    <row spans="1:7" r="5">
      <c s="4" t="s" r="A5">
        <v>288</v>
      </c>
    </row>
    <row spans="1:7" r="6">
      <c s="3" t="s" r="A6">
        <v>278</v>
      </c>
    </row>
    <row spans="1:7" r="7">
      <c s="4" t="s" r="A7">
        <v>313</v>
      </c>
      <c s="5" t="n" r="B7">
        <v>6965666</v>
      </c>
      <c s="7" t="n" r="C7">
        <v>3622726</v>
      </c>
      <c s="5" t="n" r="D7">
        <v>14952186</v>
      </c>
      <c s="7" t="n" r="F7">
        <v>15658144</v>
      </c>
    </row>
    <row spans="1:7" r="8">
      <c s="4" t="s" r="A8">
        <v>290</v>
      </c>
    </row>
    <row spans="1:7" r="9">
      <c s="3" t="s" r="A9">
        <v>278</v>
      </c>
    </row>
    <row spans="1:7" r="10">
      <c s="4" t="s" r="A10">
        <v>313</v>
      </c>
      <c s="5" t="n" r="B10">
        <v>200654</v>
      </c>
      <c s="5" t="n" r="C10">
        <v>1548838</v>
      </c>
      <c s="5" t="n" r="D10">
        <v>2275636</v>
      </c>
      <c s="5" t="n" r="F10">
        <v>4873974</v>
      </c>
    </row>
    <row spans="1:7" r="11">
      <c s="4" t="s" r="A11">
        <v>286</v>
      </c>
    </row>
    <row spans="1:7" r="12">
      <c s="3" t="s" r="A12">
        <v>278</v>
      </c>
    </row>
    <row spans="1:7" r="13">
      <c s="4" t="s" r="A13">
        <v>313</v>
      </c>
      <c s="5" t="n" r="B13">
        <v>1940411</v>
      </c>
      <c s="7" t="n" r="C13">
        <v>10619372</v>
      </c>
      <c s="5" t="n" r="D13">
        <v>8559833</v>
      </c>
      <c s="7" t="n" r="F13">
        <v>25893520</v>
      </c>
    </row>
    <row spans="1:7" r="14">
      <c s="4" t="s" r="A14">
        <v>314</v>
      </c>
    </row>
    <row spans="1:7" r="15">
      <c s="3" t="s" r="A15">
        <v>278</v>
      </c>
    </row>
    <row spans="1:7" r="16">
      <c s="4" t="s" r="A16">
        <v>315</v>
      </c>
      <c s="5" t="n" r="D16">
        <v>33000000</v>
      </c>
    </row>
    <row spans="1:7" r="17">
      <c s="4" t="s" r="A17">
        <v>316</v>
      </c>
      <c s="7" t="n" r="B17">
        <v>90551334</v>
      </c>
      <c s="5" t="n" r="D17">
        <v>90551334</v>
      </c>
      <c s="7" t="n" r="G17">
        <v>86050259</v>
      </c>
    </row>
    <row spans="1:7" r="18">
      <c s="4" t="s" r="A18">
        <v>317</v>
      </c>
    </row>
    <row spans="1:7" r="19">
      <c s="3" t="s" r="A19">
        <v>278</v>
      </c>
    </row>
    <row spans="1:7" r="20">
      <c s="4" t="s" r="A20">
        <v>315</v>
      </c>
      <c s="7" t="n" r="D20">
        <v>27500000</v>
      </c>
      <c s="11" t="n" r="E20">
        <v>168</v>
      </c>
    </row>
    <row spans="1:7" r="21">
      <c s="4" t="s" r="A21">
        <v>318</v>
      </c>
      <c s="4" t="s" r="B21">
        <v>319</v>
      </c>
      <c s="4" t="s" r="D21">
        <v>319</v>
      </c>
      <c s="4" t="s" r="G21">
        <v>320</v>
      </c>
    </row>
    <row spans="1:7" r="22">
      <c s="4" t="s" r="A22">
        <v>321</v>
      </c>
    </row>
    <row spans="1:7" r="23">
      <c s="3" t="s" r="A23">
        <v>278</v>
      </c>
    </row>
    <row spans="1:7" r="24">
      <c s="4" t="s" r="A24">
        <v>322</v>
      </c>
      <c s="7" t="n" r="D24">
        <v>1734874</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spans="1:7" r="1">
      <c s="1" t="s" r="A1">
        <v>323</v>
      </c>
      <c s="2" t="s" r="B1">
        <v>308</v>
      </c>
      <c s="2" t="s" r="C1">
        <v>310</v>
      </c>
      <c s="2" t="s" r="D1">
        <v>311</v>
      </c>
      <c s="2" t="s" r="E1">
        <v>324</v>
      </c>
      <c s="2" t="s" r="F1">
        <v>325</v>
      </c>
      <c s="2" t="s" r="G1">
        <v>326</v>
      </c>
    </row>
    <row spans="1:7" r="2">
      <c s="3" t="s" r="A2">
        <v>327</v>
      </c>
    </row>
    <row spans="1:7" r="3">
      <c s="4" t="s" r="A3">
        <v>39</v>
      </c>
      <c s="7" t="n" r="B3">
        <v>3273965</v>
      </c>
      <c s="7" t="n" r="D3">
        <v>3249549</v>
      </c>
    </row>
    <row spans="1:7" r="4">
      <c s="4" t="s" r="A4">
        <v>328</v>
      </c>
    </row>
    <row spans="1:7" r="5">
      <c s="3" t="s" r="A5">
        <v>327</v>
      </c>
    </row>
    <row spans="1:7" r="6">
      <c s="4" t="s" r="A6">
        <v>329</v>
      </c>
      <c s="7" t="n" r="F6">
        <v>19594683</v>
      </c>
      <c s="11" t="n" r="G6">
        <v>119700000</v>
      </c>
    </row>
    <row spans="1:7" r="7">
      <c s="4" t="s" r="A7">
        <v>39</v>
      </c>
      <c s="7" t="n" r="B7">
        <v>3273965</v>
      </c>
      <c s="11" t="n" r="C7">
        <v>20000000</v>
      </c>
      <c s="7" t="n" r="D7">
        <v>3249549</v>
      </c>
      <c s="11" t="n" r="E7">
        <v>2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s="1" t="s" r="A1">
        <v>330</v>
      </c>
      <c s="2" t="s" r="B1">
        <v>308</v>
      </c>
      <c s="2" t="s" r="C1">
        <v>310</v>
      </c>
      <c s="2" t="s" r="D1">
        <v>311</v>
      </c>
    </row>
    <row spans="1:4" r="2">
      <c s="3" t="s" r="A2">
        <v>136</v>
      </c>
    </row>
    <row spans="1:4" r="3">
      <c s="4" t="s" r="A3">
        <v>331</v>
      </c>
      <c s="7" t="n" r="B3">
        <v>13095862</v>
      </c>
      <c s="11" t="n" r="C3">
        <v>80000000</v>
      </c>
      <c s="7" t="n" r="D3">
        <v>19497295</v>
      </c>
    </row>
    <row spans="1:4" r="4">
      <c s="4" t="s" r="A4">
        <v>332</v>
      </c>
      <c s="5" t="n" r="B4">
        <v>11458879</v>
      </c>
      <c s="5" t="n" r="D4">
        <v>12998197</v>
      </c>
    </row>
    <row spans="1:4" r="5">
      <c s="4" t="s" r="A5">
        <v>333</v>
      </c>
      <c s="7" t="n" r="B5">
        <v>1636983</v>
      </c>
      <c s="7" t="n" r="D5">
        <v>64990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s="1" t="s" r="A1">
        <v>334</v>
      </c>
      <c s="2" t="s" r="B1">
        <v>1</v>
      </c>
    </row>
    <row spans="1:4" r="2">
      <c s="2" t="s" r="B2">
        <v>308</v>
      </c>
      <c s="2" t="s" r="C2">
        <v>310</v>
      </c>
      <c s="2" t="s" r="D2">
        <v>311</v>
      </c>
    </row>
    <row spans="1:4" r="3">
      <c s="3" t="s" r="A3">
        <v>335</v>
      </c>
    </row>
    <row spans="1:4" r="4">
      <c s="4" t="s" r="A4">
        <v>336</v>
      </c>
      <c s="7" t="n" r="B4">
        <v>13095862</v>
      </c>
      <c s="11" t="n" r="C4">
        <v>80000000</v>
      </c>
      <c s="7" t="n" r="D4">
        <v>19497295</v>
      </c>
    </row>
    <row spans="1:4" r="5">
      <c s="4" t="s" r="A5">
        <v>337</v>
      </c>
    </row>
    <row spans="1:4" r="6">
      <c s="3" t="s" r="A6">
        <v>335</v>
      </c>
    </row>
    <row spans="1:4" r="7">
      <c s="4" t="s" r="A7">
        <v>336</v>
      </c>
      <c s="7" t="n" r="B7">
        <v>6547930</v>
      </c>
      <c s="5" t="n" r="C7">
        <v>40000000</v>
      </c>
    </row>
    <row spans="1:4" r="8">
      <c s="4" t="s" r="A8">
        <v>338</v>
      </c>
      <c s="4" t="s" r="B8">
        <v>339</v>
      </c>
    </row>
    <row spans="1:4" r="9">
      <c s="4" t="s" r="A9">
        <v>340</v>
      </c>
    </row>
    <row spans="1:4" r="10">
      <c s="3" t="s" r="A10">
        <v>335</v>
      </c>
    </row>
    <row spans="1:4" r="11">
      <c s="4" t="s" r="A11">
        <v>336</v>
      </c>
      <c s="7" t="n" r="B11">
        <v>4910949</v>
      </c>
      <c s="5" t="n" r="C11">
        <v>30000000</v>
      </c>
    </row>
    <row spans="1:4" r="12">
      <c s="4" t="s" r="A12">
        <v>338</v>
      </c>
      <c s="4" t="s" r="B12">
        <v>341</v>
      </c>
    </row>
    <row spans="1:4" r="13">
      <c s="4" t="s" r="A13">
        <v>342</v>
      </c>
    </row>
    <row spans="1:4" r="14">
      <c s="3" t="s" r="A14">
        <v>335</v>
      </c>
    </row>
    <row spans="1:4" r="15">
      <c s="4" t="s" r="A15">
        <v>336</v>
      </c>
      <c s="7" t="n" r="B15">
        <v>1636983</v>
      </c>
      <c s="11" t="n" r="C15">
        <v>10000000</v>
      </c>
    </row>
    <row spans="1:4" r="16">
      <c s="4" t="s" r="A16">
        <v>338</v>
      </c>
      <c s="4" t="s" r="B16">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54"/>
    <col customWidth="1" max="5" min="5" width="21"/>
    <col customWidth="1" max="6" min="6" width="21"/>
    <col customWidth="1" max="7" min="7" width="21"/>
  </cols>
  <sheetData>
    <row spans="1:7" r="1">
      <c s="1" t="s" r="A1">
        <v>344</v>
      </c>
      <c s="2" t="s" r="B1">
        <v>76</v>
      </c>
      <c s="2" t="s" r="D1">
        <v>1</v>
      </c>
    </row>
    <row spans="1:7" r="2">
      <c s="2" t="s" r="B2">
        <v>308</v>
      </c>
      <c s="2" t="s" r="C2">
        <v>309</v>
      </c>
      <c s="2" t="s" r="D2">
        <v>308</v>
      </c>
      <c s="2" t="s" r="E2">
        <v>309</v>
      </c>
      <c s="2" t="s" r="F2">
        <v>310</v>
      </c>
      <c s="2" t="s" r="G2">
        <v>311</v>
      </c>
    </row>
    <row spans="1:7" r="3">
      <c s="3" t="s" r="A3">
        <v>335</v>
      </c>
    </row>
    <row spans="1:7" r="4">
      <c s="4" t="s" r="A4">
        <v>345</v>
      </c>
      <c s="7" t="n" r="B4">
        <v>24554741</v>
      </c>
      <c s="7" t="n" r="D4">
        <v>24554741</v>
      </c>
      <c s="11" t="n" r="F4">
        <v>150000000</v>
      </c>
    </row>
    <row spans="1:7" r="5">
      <c s="4" t="s" r="A5">
        <v>346</v>
      </c>
      <c s="4" t="s" r="B5">
        <v>347</v>
      </c>
      <c s="4" t="s" r="D5">
        <v>347</v>
      </c>
      <c s="4" t="s" r="F5">
        <v>347</v>
      </c>
    </row>
    <row spans="1:7" r="6">
      <c s="4" t="s" r="A6">
        <v>348</v>
      </c>
      <c s="4" t="s" r="D6">
        <v>349</v>
      </c>
    </row>
    <row spans="1:7" r="7">
      <c s="4" t="s" r="A7">
        <v>350</v>
      </c>
      <c s="7" t="n" r="B7">
        <v>61765721</v>
      </c>
      <c s="7" t="n" r="D7">
        <v>61765721</v>
      </c>
      <c s="7" t="n" r="G7">
        <v>73351415</v>
      </c>
    </row>
    <row spans="1:7" r="8">
      <c s="4" t="s" r="A8">
        <v>351</v>
      </c>
      <c s="4" t="s" r="B8">
        <v>347</v>
      </c>
      <c s="4" t="s" r="D8">
        <v>347</v>
      </c>
      <c s="4" t="s" r="F8">
        <v>347</v>
      </c>
      <c s="4" t="s" r="G8">
        <v>347</v>
      </c>
    </row>
    <row spans="1:7" r="9">
      <c s="4" t="s" r="A9">
        <v>352</v>
      </c>
      <c s="7" t="n" r="B9">
        <v>216515</v>
      </c>
      <c s="7" t="n" r="C9">
        <v>395287</v>
      </c>
      <c s="7" t="n" r="D9">
        <v>822843</v>
      </c>
      <c s="7" t="n" r="E9">
        <v>7518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53</v>
      </c>
      <c s="2" t="s" r="C1">
        <v>2</v>
      </c>
      <c s="2" t="s" r="D1">
        <v>27</v>
      </c>
    </row>
    <row spans="1:4" r="2">
      <c s="4" t="s" r="A2">
        <v>45</v>
      </c>
      <c s="7" t="n" r="C2">
        <v>13090951</v>
      </c>
      <c s="7" t="n" r="D2">
        <v>15290753</v>
      </c>
    </row>
    <row spans="1:4" r="3">
      <c s="4" t="s" r="A3">
        <v>354</v>
      </c>
    </row>
    <row spans="1:4" r="4">
      <c s="4" t="s" r="A4">
        <v>45</v>
      </c>
      <c s="4" t="s" r="B4">
        <v>287</v>
      </c>
      <c s="5" t="n" r="C4">
        <v>8180003</v>
      </c>
      <c s="7" t="n" r="D4">
        <v>15290753</v>
      </c>
    </row>
    <row spans="1:4" r="5">
      <c s="4" t="s" r="A5">
        <v>355</v>
      </c>
    </row>
    <row spans="1:4" r="6">
      <c s="4" t="s" r="A6">
        <v>45</v>
      </c>
      <c s="4" t="s" r="B6">
        <v>289</v>
      </c>
      <c s="7" t="n" r="C6">
        <v>4910948</v>
      </c>
    </row>
    <row spans="1:4" r="7">
      <c t="n" r="A7"/>
    </row>
    <row spans="1:4" r="8">
      <c s="4" t="s" r="A8">
        <v>287</v>
      </c>
      <c s="4" t="s" r="B8">
        <v>356</v>
      </c>
    </row>
    <row spans="1:4" r="9">
      <c s="4" t="s" r="A9">
        <v>289</v>
      </c>
      <c s="4" t="s" r="B9">
        <v>357</v>
      </c>
    </row>
  </sheetData>
  <mergeCells count="4">
    <mergeCell ref="A1:B1"/>
    <mergeCell ref="A7:C7"/>
    <mergeCell ref="B8:C8"/>
    <mergeCell ref="B9:C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s="1" t="s" r="A1">
        <v>358</v>
      </c>
      <c s="2" t="s" r="B1">
        <v>76</v>
      </c>
      <c s="2" t="s" r="D1">
        <v>1</v>
      </c>
      <c s="2" t="s" r="F1">
        <v>240</v>
      </c>
    </row>
    <row spans="1:7" r="2">
      <c s="2" t="s" r="B2">
        <v>308</v>
      </c>
      <c s="2" t="s" r="C2">
        <v>309</v>
      </c>
      <c s="2" t="s" r="D2">
        <v>308</v>
      </c>
      <c s="2" t="s" r="E2">
        <v>309</v>
      </c>
      <c s="2" t="s" r="F2">
        <v>311</v>
      </c>
      <c s="2" t="s" r="G2">
        <v>310</v>
      </c>
    </row>
    <row spans="1:7" r="3">
      <c s="4" t="s" r="A3">
        <v>359</v>
      </c>
    </row>
    <row spans="1:7" r="4">
      <c s="3" t="s" r="A4">
        <v>360</v>
      </c>
    </row>
    <row spans="1:7" r="5">
      <c s="4" t="s" r="A5">
        <v>361</v>
      </c>
      <c s="4" t="s" r="D5">
        <v>362</v>
      </c>
    </row>
    <row spans="1:7" r="6">
      <c s="4" t="s" r="A6">
        <v>363</v>
      </c>
      <c s="4" t="s" r="D6">
        <v>364</v>
      </c>
    </row>
    <row spans="1:7" r="7">
      <c s="4" t="s" r="A7">
        <v>345</v>
      </c>
      <c s="7" t="n" r="B7">
        <v>16369827</v>
      </c>
      <c s="7" t="n" r="D7">
        <v>16369827</v>
      </c>
      <c s="11" t="n" r="G7">
        <v>100000000</v>
      </c>
    </row>
    <row spans="1:7" r="8">
      <c s="4" t="s" r="A8">
        <v>365</v>
      </c>
      <c s="4" t="s" r="B8">
        <v>254</v>
      </c>
      <c s="4" t="s" r="D8">
        <v>254</v>
      </c>
      <c s="4" t="s" r="G8">
        <v>254</v>
      </c>
    </row>
    <row spans="1:7" r="9">
      <c s="4" t="s" r="A9">
        <v>352</v>
      </c>
      <c s="7" t="n" r="B9">
        <v>245227</v>
      </c>
      <c s="7" t="n" r="C9">
        <v>175993</v>
      </c>
      <c s="7" t="n" r="D9">
        <v>961501</v>
      </c>
      <c s="7" t="n" r="E9">
        <v>175993</v>
      </c>
    </row>
    <row spans="1:7" r="10">
      <c s="4" t="s" r="A10">
        <v>366</v>
      </c>
    </row>
    <row spans="1:7" r="11">
      <c s="3" t="s" r="A11">
        <v>360</v>
      </c>
    </row>
    <row spans="1:7" r="12">
      <c s="4" t="s" r="A12">
        <v>361</v>
      </c>
      <c s="4" t="s" r="D12">
        <v>367</v>
      </c>
    </row>
    <row spans="1:7" r="13">
      <c s="4" t="s" r="A13">
        <v>363</v>
      </c>
      <c s="4" t="s" r="D13">
        <v>368</v>
      </c>
    </row>
    <row spans="1:7" r="14">
      <c s="4" t="s" r="A14">
        <v>345</v>
      </c>
      <c s="7" t="n" r="B14">
        <v>4910948</v>
      </c>
      <c s="7" t="n" r="D14">
        <v>4910948</v>
      </c>
      <c s="11" t="n" r="G14">
        <v>30000000</v>
      </c>
    </row>
    <row spans="1:7" r="15">
      <c s="4" t="s" r="A15">
        <v>365</v>
      </c>
      <c s="4" t="s" r="B15">
        <v>256</v>
      </c>
      <c s="4" t="s" r="D15">
        <v>256</v>
      </c>
      <c s="4" t="s" r="G15">
        <v>256</v>
      </c>
    </row>
    <row spans="1:7" r="16">
      <c s="4" t="s" r="A16">
        <v>369</v>
      </c>
      <c s="4" t="s" r="B16">
        <v>274</v>
      </c>
      <c s="4" t="s" r="D16">
        <v>274</v>
      </c>
      <c s="4" t="s" r="G16">
        <v>274</v>
      </c>
    </row>
    <row spans="1:7" r="17">
      <c s="4" t="s" r="A17">
        <v>352</v>
      </c>
      <c s="7" t="n" r="B17">
        <v>82418</v>
      </c>
      <c s="7" t="n" r="D17">
        <v>5328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27</v>
      </c>
    </row>
    <row spans="1:3" r="2">
      <c s="3" t="s" r="A2">
        <v>371</v>
      </c>
    </row>
    <row spans="1:3" r="3">
      <c s="4" t="s" r="A3">
        <v>372</v>
      </c>
      <c s="7" t="n" r="B3">
        <v>27580472</v>
      </c>
      <c s="7" t="n" r="C3">
        <v>34930204</v>
      </c>
    </row>
    <row spans="1:3" r="4">
      <c s="4" t="s" r="A4">
        <v>373</v>
      </c>
      <c s="5" t="n" r="B4">
        <v>20876258</v>
      </c>
      <c s="5" t="n" r="C4">
        <v>31100334</v>
      </c>
    </row>
    <row spans="1:3" r="5">
      <c s="4" t="s" r="A5">
        <v>374</v>
      </c>
      <c s="5" t="n" r="B5">
        <v>6704214</v>
      </c>
      <c s="5" t="n" r="C5">
        <v>3829870</v>
      </c>
    </row>
    <row spans="1:3" r="6">
      <c s="4" t="s" r="A6">
        <v>375</v>
      </c>
    </row>
    <row spans="1:3" r="7">
      <c s="3" t="s" r="A7">
        <v>371</v>
      </c>
    </row>
    <row spans="1:3" r="8">
      <c s="4" t="s" r="A8">
        <v>372</v>
      </c>
      <c s="5" t="n" r="B8">
        <v>9323952</v>
      </c>
      <c s="5" t="n" r="C8">
        <v>15386758</v>
      </c>
    </row>
    <row spans="1:3" r="9">
      <c s="4" t="s" r="A9">
        <v>286</v>
      </c>
    </row>
    <row spans="1:3" r="10">
      <c s="3" t="s" r="A10">
        <v>371</v>
      </c>
    </row>
    <row spans="1:3" r="11">
      <c s="4" t="s" r="A11">
        <v>372</v>
      </c>
      <c s="5" t="n" r="B11">
        <v>8973604</v>
      </c>
      <c s="5" t="n" r="C11">
        <v>12541634</v>
      </c>
    </row>
    <row spans="1:3" r="12">
      <c s="4" t="s" r="A12">
        <v>376</v>
      </c>
    </row>
    <row spans="1:3" r="13">
      <c s="3" t="s" r="A13">
        <v>371</v>
      </c>
    </row>
    <row spans="1:3" r="14">
      <c s="4" t="s" r="A14">
        <v>372</v>
      </c>
      <c s="5" t="n" r="B14">
        <v>1623396</v>
      </c>
      <c s="5" t="n" r="C14">
        <v>1980600</v>
      </c>
    </row>
    <row spans="1:3" r="15">
      <c s="4" t="s" r="A15">
        <v>377</v>
      </c>
    </row>
    <row spans="1:3" r="16">
      <c s="3" t="s" r="A16">
        <v>371</v>
      </c>
    </row>
    <row spans="1:3" r="17">
      <c s="4" t="s" r="A17">
        <v>372</v>
      </c>
      <c s="5" t="n" r="B17">
        <v>5080818</v>
      </c>
      <c s="5" t="n" r="C17">
        <v>1849270</v>
      </c>
    </row>
    <row spans="1:3" r="18">
      <c s="4" t="s" r="A18">
        <v>378</v>
      </c>
    </row>
    <row spans="1:3" r="19">
      <c s="3" t="s" r="A19">
        <v>371</v>
      </c>
    </row>
    <row spans="1:3" r="20">
      <c s="4" t="s" r="A20">
        <v>372</v>
      </c>
      <c s="7" t="n" r="B20">
        <v>2578702</v>
      </c>
      <c s="7" t="n" r="C20">
        <v>31719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s="1" t="s" r="A1">
        <v>379</v>
      </c>
      <c s="2" t="s" r="B1">
        <v>372</v>
      </c>
    </row>
    <row spans="1:2" r="2">
      <c s="4" t="s" r="A2">
        <v>266</v>
      </c>
    </row>
    <row spans="1:2" r="3">
      <c s="3" t="s" r="A3">
        <v>380</v>
      </c>
    </row>
    <row spans="1:2" r="4">
      <c s="4" t="s" r="A4">
        <v>381</v>
      </c>
      <c s="4" t="s" r="B4">
        <v>254</v>
      </c>
    </row>
    <row spans="1:2" r="5">
      <c s="4" t="s" r="A5">
        <v>267</v>
      </c>
      <c s="4" t="s" r="B5">
        <v>268</v>
      </c>
    </row>
    <row spans="1:2" r="6">
      <c s="4" t="s" r="A6">
        <v>382</v>
      </c>
      <c s="4" t="s" r="B6">
        <v>368</v>
      </c>
    </row>
    <row spans="1:2" r="7">
      <c s="4" t="s" r="A7">
        <v>273</v>
      </c>
    </row>
    <row spans="1:2" r="8">
      <c s="3" t="s" r="A8">
        <v>380</v>
      </c>
    </row>
    <row spans="1:2" r="9">
      <c s="4" t="s" r="A9">
        <v>381</v>
      </c>
      <c s="4" t="s" r="B9">
        <v>256</v>
      </c>
    </row>
    <row spans="1:2" r="10">
      <c s="4" t="s" r="A10">
        <v>267</v>
      </c>
      <c s="4" t="s" r="B10">
        <v>274</v>
      </c>
    </row>
    <row spans="1:2" r="11">
      <c s="4" t="s" r="A11">
        <v>382</v>
      </c>
      <c s="4" t="s" r="B11">
        <v>3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 customWidth="1" max="5" min="5" width="21"/>
    <col customWidth="1" max="6" min="6" width="21"/>
  </cols>
  <sheetData>
    <row spans="1:6" r="1">
      <c s="1" t="s" r="A1">
        <v>384</v>
      </c>
      <c s="2" t="s" r="C1">
        <v>308</v>
      </c>
      <c s="2" t="s" r="D1">
        <v>310</v>
      </c>
      <c s="2" t="s" r="E1">
        <v>311</v>
      </c>
      <c s="2" t="s" r="F1">
        <v>324</v>
      </c>
    </row>
    <row spans="1:6" r="2">
      <c s="3" t="s" r="A2">
        <v>385</v>
      </c>
    </row>
    <row spans="1:6" r="3">
      <c s="4" t="s" r="A3">
        <v>386</v>
      </c>
      <c s="7" t="n" r="C3">
        <v>3903701</v>
      </c>
      <c s="7" t="n" r="E3">
        <v>5465743</v>
      </c>
    </row>
    <row spans="1:6" r="4">
      <c s="4" t="s" r="A4">
        <v>387</v>
      </c>
    </row>
    <row spans="1:6" r="5">
      <c s="3" t="s" r="A5">
        <v>385</v>
      </c>
    </row>
    <row spans="1:6" r="6">
      <c s="4" t="s" r="A6">
        <v>386</v>
      </c>
      <c s="4" t="s" r="B6">
        <v>287</v>
      </c>
      <c s="7" t="n" r="C6">
        <v>1810000</v>
      </c>
      <c s="7" t="n" r="E6">
        <v>1810000</v>
      </c>
    </row>
    <row spans="1:6" r="7">
      <c s="4" t="s" r="A7">
        <v>388</v>
      </c>
    </row>
    <row spans="1:6" r="8">
      <c s="3" t="s" r="A8">
        <v>385</v>
      </c>
    </row>
    <row spans="1:6" r="9">
      <c s="4" t="s" r="A9">
        <v>389</v>
      </c>
      <c s="4" t="s" r="B9">
        <v>289</v>
      </c>
      <c s="11" t="n" r="D9">
        <v>2093701</v>
      </c>
      <c s="11" t="n" r="F9">
        <v>3655743</v>
      </c>
    </row>
    <row spans="1:6" r="10">
      <c t="n" r="A10"/>
    </row>
    <row spans="1:6" r="11">
      <c s="4" t="s" r="A11">
        <v>287</v>
      </c>
      <c s="4" t="s" r="B11">
        <v>390</v>
      </c>
    </row>
    <row spans="1:6" r="12">
      <c s="4" t="s" r="A12">
        <v>289</v>
      </c>
      <c s="4" t="s" r="B12">
        <v>391</v>
      </c>
    </row>
  </sheetData>
  <mergeCells count="4">
    <mergeCell ref="A1:B1"/>
    <mergeCell ref="A10:E10"/>
    <mergeCell ref="B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26014516</v>
      </c>
      <c s="7" t="n" r="C4">
        <v>28854104</v>
      </c>
      <c s="7" t="n" r="D4">
        <v>60138945</v>
      </c>
      <c s="7" t="n" r="E4">
        <v>92902437</v>
      </c>
    </row>
    <row spans="1:5" r="5">
      <c s="4" t="s" r="A5">
        <v>80</v>
      </c>
      <c s="5" t="n" r="B5">
        <v>1655046</v>
      </c>
      <c s="5" t="n" r="C5">
        <v>1746835</v>
      </c>
      <c s="5" t="n" r="D5">
        <v>3892435</v>
      </c>
      <c s="5" t="n" r="E5">
        <v>5700706</v>
      </c>
    </row>
    <row spans="1:5" r="6">
      <c s="4" t="s" r="A6">
        <v>81</v>
      </c>
      <c s="5" t="n" r="B6">
        <v>9347052</v>
      </c>
      <c s="5" t="n" r="C6">
        <v>17538690</v>
      </c>
      <c s="5" t="n" r="D6">
        <v>27702998</v>
      </c>
      <c s="5" t="n" r="E6">
        <v>58077310</v>
      </c>
    </row>
    <row spans="1:5" r="7">
      <c s="4" t="s" r="A7">
        <v>82</v>
      </c>
      <c s="5" t="n" r="B7">
        <v>15012418</v>
      </c>
      <c s="5" t="n" r="C7">
        <v>9568579</v>
      </c>
      <c s="5" t="n" r="D7">
        <v>28543512</v>
      </c>
      <c s="5" t="n" r="E7">
        <v>29124421</v>
      </c>
    </row>
    <row spans="1:5" r="8">
      <c s="3" t="s" r="A8">
        <v>83</v>
      </c>
    </row>
    <row spans="1:5" r="9">
      <c s="4" t="s" r="A9">
        <v>84</v>
      </c>
      <c s="5" t="n" r="B9">
        <v>211558</v>
      </c>
      <c s="5" t="n" r="C9">
        <v>154007</v>
      </c>
      <c s="5" t="n" r="D9">
        <v>804700</v>
      </c>
      <c s="5" t="n" r="E9">
        <v>522273</v>
      </c>
    </row>
    <row spans="1:5" r="10">
      <c s="4" t="s" r="A10">
        <v>85</v>
      </c>
      <c s="5" t="n" r="B10">
        <v>427363</v>
      </c>
      <c s="5" t="n" r="C10">
        <v>557779</v>
      </c>
      <c s="5" t="n" r="D10">
        <v>1636889</v>
      </c>
      <c s="5" t="n" r="E10">
        <v>1684253</v>
      </c>
    </row>
    <row spans="1:5" r="11">
      <c s="4" t="s" r="A11">
        <v>86</v>
      </c>
      <c s="5" t="n" r="B11">
        <v>638921</v>
      </c>
      <c s="5" t="n" r="C11">
        <v>711786</v>
      </c>
      <c s="5" t="n" r="D11">
        <v>2441589</v>
      </c>
      <c s="5" t="n" r="E11">
        <v>2206526</v>
      </c>
    </row>
    <row spans="1:5" r="12">
      <c s="4" t="s" r="A12">
        <v>87</v>
      </c>
      <c s="7" t="n" r="B12">
        <v>14373497</v>
      </c>
      <c s="5" t="n" r="C12">
        <v>8856793</v>
      </c>
      <c s="7" t="n" r="D12">
        <v>26101923</v>
      </c>
      <c s="5" t="n" r="E12">
        <v>26917895</v>
      </c>
    </row>
    <row spans="1:5" r="13">
      <c s="4" t="s" r="A13">
        <v>88</v>
      </c>
      <c s="5" t="n" r="C13">
        <v>3401</v>
      </c>
      <c s="5" t="n" r="E13">
        <v>12406</v>
      </c>
    </row>
    <row spans="1:5" r="14">
      <c s="4" t="s" r="A14">
        <v>89</v>
      </c>
      <c s="7" t="n" r="B14">
        <v>-22540</v>
      </c>
      <c s="5" t="n" r="C14">
        <v>-17793</v>
      </c>
      <c s="7" t="n" r="D14">
        <v>-54300</v>
      </c>
      <c s="5" t="n" r="E14">
        <v>-53973</v>
      </c>
    </row>
    <row spans="1:5" r="15">
      <c s="4" t="s" r="A15">
        <v>90</v>
      </c>
      <c s="5" t="n" r="B15">
        <v>14350957</v>
      </c>
      <c s="5" t="n" r="C15">
        <v>8842401</v>
      </c>
      <c s="5" t="n" r="D15">
        <v>26047623</v>
      </c>
      <c s="5" t="n" r="E15">
        <v>26876328</v>
      </c>
    </row>
    <row spans="1:5" r="16">
      <c s="4" t="s" r="A16">
        <v>91</v>
      </c>
      <c s="5" t="n" r="B16">
        <v>641368</v>
      </c>
      <c s="5" t="n" r="C16">
        <v>681130</v>
      </c>
      <c s="5" t="n" r="D16">
        <v>1441943</v>
      </c>
      <c s="5" t="n" r="E16">
        <v>2099030</v>
      </c>
    </row>
    <row spans="1:5" r="17">
      <c s="4" t="s" r="A17">
        <v>92</v>
      </c>
      <c s="5" t="n" r="B17">
        <v>13709589</v>
      </c>
      <c s="5" t="n" r="C17">
        <v>8161271</v>
      </c>
      <c s="5" t="n" r="D17">
        <v>24605680</v>
      </c>
      <c s="5" t="n" r="E17">
        <v>24777298</v>
      </c>
    </row>
    <row spans="1:5" r="18">
      <c s="3" t="s" r="A18">
        <v>93</v>
      </c>
    </row>
    <row spans="1:5" r="19">
      <c s="4" t="s" r="A19">
        <v>94</v>
      </c>
      <c s="5" t="n" r="B19">
        <v>306940</v>
      </c>
      <c s="5" t="n" r="C19">
        <v>124287</v>
      </c>
      <c s="5" t="n" r="D19">
        <v>1086967</v>
      </c>
      <c s="5" t="n" r="E19">
        <v>-408017</v>
      </c>
    </row>
    <row spans="1:5" r="20">
      <c s="4" t="s" r="A20">
        <v>95</v>
      </c>
      <c s="7" t="n" r="B20">
        <v>14016529</v>
      </c>
      <c s="7" t="n" r="C20">
        <v>8285558</v>
      </c>
      <c s="7" t="n" r="D20">
        <v>25692647</v>
      </c>
      <c s="7" t="n" r="E20">
        <v>24369281</v>
      </c>
    </row>
    <row spans="1:5" r="21">
      <c s="3" t="s" r="A21">
        <v>96</v>
      </c>
    </row>
    <row spans="1:5" r="22">
      <c s="4" t="s" r="A22">
        <v>97</v>
      </c>
      <c s="9" t="n" r="B22">
        <v>0.3</v>
      </c>
      <c s="9" t="n" r="C22">
        <v>0.18</v>
      </c>
      <c s="9" t="n" r="D22">
        <v>0.55</v>
      </c>
      <c s="9" t="n" r="E22">
        <v>0.55</v>
      </c>
    </row>
    <row spans="1:5" r="23">
      <c s="4" t="s" r="A23">
        <v>98</v>
      </c>
      <c s="9" t="n" r="B23">
        <v>0.3</v>
      </c>
      <c s="9" t="n" r="C23">
        <v>0.18</v>
      </c>
      <c s="9" t="n" r="D23">
        <v>0.55</v>
      </c>
      <c s="9" t="n" r="E23">
        <v>0.55</v>
      </c>
    </row>
    <row spans="1:5" r="24">
      <c s="3" t="s" r="A24">
        <v>99</v>
      </c>
    </row>
    <row spans="1:5" r="25">
      <c s="4" t="s" r="A25">
        <v>97</v>
      </c>
      <c s="5" t="n" r="B25">
        <v>45050000</v>
      </c>
      <c s="5" t="n" r="C25">
        <v>45050000</v>
      </c>
      <c s="5" t="n" r="D25">
        <v>45050000</v>
      </c>
      <c s="5" t="n" r="E25">
        <v>45050000</v>
      </c>
    </row>
    <row spans="1:5" r="26">
      <c s="4" t="s" r="A26">
        <v>98</v>
      </c>
      <c s="5" t="n" r="B26">
        <v>45075821</v>
      </c>
      <c s="5" t="n" r="C26">
        <v>45125144</v>
      </c>
      <c s="5" t="n" r="D26">
        <v>45089819</v>
      </c>
      <c s="5" t="n" r="E26">
        <v>45125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4"/>
  </cols>
  <sheetData>
    <row spans="1:7" r="1">
      <c s="1" t="s" r="A1">
        <v>392</v>
      </c>
      <c s="2" t="s" r="C1">
        <v>76</v>
      </c>
      <c s="2" t="s" r="E1">
        <v>1</v>
      </c>
    </row>
    <row spans="1:7" r="2">
      <c s="2" t="s" r="C2">
        <v>2</v>
      </c>
      <c s="2" t="s" r="D2">
        <v>77</v>
      </c>
      <c s="2" t="s" r="E2">
        <v>2</v>
      </c>
      <c s="2" t="s" r="F2">
        <v>77</v>
      </c>
      <c s="2" t="s" r="G2">
        <v>27</v>
      </c>
    </row>
    <row spans="1:7" r="3">
      <c s="3" t="s" r="A3">
        <v>385</v>
      </c>
    </row>
    <row spans="1:7" r="4">
      <c s="4" t="s" r="A4">
        <v>393</v>
      </c>
      <c s="7" t="n" r="C4">
        <v>22540</v>
      </c>
      <c s="7" t="n" r="D4">
        <v>17793</v>
      </c>
      <c s="7" t="n" r="E4">
        <v>54300</v>
      </c>
      <c s="7" t="n" r="F4">
        <v>53973</v>
      </c>
    </row>
    <row spans="1:7" r="5">
      <c s="4" t="s" r="A5">
        <v>386</v>
      </c>
      <c s="5" t="n" r="C5">
        <v>3903701</v>
      </c>
      <c s="5" t="n" r="E5">
        <v>3903701</v>
      </c>
      <c s="7" t="n" r="G5">
        <v>5465743</v>
      </c>
    </row>
    <row spans="1:7" r="6">
      <c s="4" t="s" r="A6">
        <v>394</v>
      </c>
      <c s="5" t="n" r="E6">
        <v>10500816</v>
      </c>
      <c s="5" t="n" r="F6">
        <v>7577486</v>
      </c>
    </row>
    <row spans="1:7" r="7">
      <c s="4" t="s" r="A7">
        <v>395</v>
      </c>
      <c s="5" t="n" r="E7">
        <v>12084829</v>
      </c>
      <c s="5" t="n" r="F7">
        <v>1906593</v>
      </c>
    </row>
    <row spans="1:7" r="8">
      <c s="4" t="s" r="A8">
        <v>387</v>
      </c>
    </row>
    <row spans="1:7" r="9">
      <c s="3" t="s" r="A9">
        <v>385</v>
      </c>
    </row>
    <row spans="1:7" r="10">
      <c s="4" t="s" r="A10">
        <v>393</v>
      </c>
      <c s="5" t="n" r="C10">
        <v>18100</v>
      </c>
      <c s="5" t="n" r="D10">
        <v>18100</v>
      </c>
      <c s="5" t="n" r="E10">
        <v>54300</v>
      </c>
      <c s="5" t="n" r="F10">
        <v>54300</v>
      </c>
    </row>
    <row spans="1:7" r="11">
      <c s="4" t="s" r="A11">
        <v>386</v>
      </c>
      <c s="4" t="s" r="B11">
        <v>287</v>
      </c>
      <c s="7" t="n" r="C11">
        <v>1810000</v>
      </c>
      <c s="7" t="n" r="E11">
        <v>1810000</v>
      </c>
      <c s="7" t="n" r="G11">
        <v>1810000</v>
      </c>
    </row>
    <row spans="1:7" r="12">
      <c s="4" t="s" r="A12">
        <v>365</v>
      </c>
      <c s="4" t="s" r="C12">
        <v>396</v>
      </c>
      <c s="4" t="s" r="E12">
        <v>396</v>
      </c>
    </row>
    <row spans="1:7" r="13">
      <c s="4" t="s" r="A13">
        <v>397</v>
      </c>
    </row>
    <row spans="1:7" r="14">
      <c s="3" t="s" r="A14">
        <v>385</v>
      </c>
    </row>
    <row spans="1:7" r="15">
      <c s="4" t="s" r="A15">
        <v>393</v>
      </c>
      <c s="7" t="n" r="C15">
        <v>87726</v>
      </c>
      <c s="7" t="n" r="D15">
        <v>114249</v>
      </c>
      <c s="7" t="n" r="E15">
        <v>282957</v>
      </c>
      <c s="5" t="n" r="F15">
        <v>224253</v>
      </c>
    </row>
    <row spans="1:7" r="16">
      <c s="4" t="s" r="A16">
        <v>365</v>
      </c>
      <c s="4" t="s" r="C16">
        <v>398</v>
      </c>
      <c s="4" t="s" r="E16">
        <v>398</v>
      </c>
      <c s="4" t="s" r="G16">
        <v>398</v>
      </c>
    </row>
    <row spans="1:7" r="17">
      <c s="4" t="s" r="A17">
        <v>394</v>
      </c>
      <c s="7" t="n" r="E17">
        <v>10500000</v>
      </c>
      <c s="5" t="n" r="F17">
        <v>7600000</v>
      </c>
    </row>
    <row spans="1:7" r="18">
      <c s="4" t="s" r="A18">
        <v>395</v>
      </c>
      <c s="7" t="n" r="E18">
        <v>12100000</v>
      </c>
      <c s="7" t="n" r="F18">
        <v>1900000</v>
      </c>
    </row>
    <row spans="1:7" r="19">
      <c t="n" r="A19"/>
    </row>
    <row spans="1:7" r="20">
      <c s="4" t="s" r="A20">
        <v>287</v>
      </c>
      <c s="4" t="s" r="B20">
        <v>390</v>
      </c>
    </row>
  </sheetData>
  <mergeCells count="5">
    <mergeCell ref="A1:B2"/>
    <mergeCell ref="C1:D1"/>
    <mergeCell ref="E1:F1"/>
    <mergeCell ref="A19:F19"/>
    <mergeCell ref="B20:F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399</v>
      </c>
      <c s="2" t="s" r="B1">
        <v>372</v>
      </c>
    </row>
    <row spans="1:2" r="2">
      <c s="3" t="s" r="A2">
        <v>148</v>
      </c>
    </row>
    <row spans="1:2" r="3">
      <c s="4" t="s" r="A3">
        <v>400</v>
      </c>
      <c s="4" t="s" r="B3">
        <v>401</v>
      </c>
    </row>
    <row spans="1:2" r="4">
      <c s="4" t="s" r="A4">
        <v>402</v>
      </c>
      <c s="4" t="s" r="B4">
        <v>403</v>
      </c>
    </row>
    <row spans="1:2" r="5">
      <c s="4" t="s" r="A5">
        <v>404</v>
      </c>
      <c s="4" t="s" r="B5">
        <v>405</v>
      </c>
    </row>
    <row spans="1:2" r="6">
      <c s="4" t="s" r="A6">
        <v>406</v>
      </c>
      <c s="4" t="s" r="B6">
        <v>407</v>
      </c>
    </row>
    <row spans="1:2" r="7">
      <c s="4" t="s" r="A7">
        <v>408</v>
      </c>
      <c s="7" t="n" r="B7">
        <v>8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8"/>
  </cols>
  <sheetData>
    <row spans="1:3" r="1">
      <c s="1" t="s" r="A1">
        <v>409</v>
      </c>
      <c s="2" t="s" r="B1">
        <v>1</v>
      </c>
      <c s="2" t="s" r="C1">
        <v>240</v>
      </c>
    </row>
    <row spans="1:3" r="2">
      <c s="2" t="s" r="B2">
        <v>2</v>
      </c>
      <c s="2" t="s" r="C2">
        <v>27</v>
      </c>
    </row>
    <row spans="1:3" r="3">
      <c s="3" t="s" r="A3">
        <v>410</v>
      </c>
    </row>
    <row spans="1:3" r="4">
      <c s="4" t="s" r="A4">
        <v>411</v>
      </c>
      <c s="5" t="n" r="B4">
        <v>140000</v>
      </c>
    </row>
    <row spans="1:3" r="5">
      <c s="4" t="s" r="A5">
        <v>412</v>
      </c>
    </row>
    <row spans="1:3" r="6">
      <c s="4" t="s" r="A6">
        <v>413</v>
      </c>
      <c s="5" t="n" r="B6">
        <v>-10000</v>
      </c>
    </row>
    <row spans="1:3" r="7">
      <c s="4" t="s" r="A7">
        <v>414</v>
      </c>
    </row>
    <row spans="1:3" r="8">
      <c s="4" t="s" r="A8">
        <v>415</v>
      </c>
      <c s="5" t="n" r="B8">
        <v>130000</v>
      </c>
      <c s="5" t="n" r="C8">
        <v>140000</v>
      </c>
    </row>
    <row spans="1:3" r="9">
      <c s="4" t="s" r="A9">
        <v>416</v>
      </c>
      <c s="5" t="n" r="B9">
        <v>120000</v>
      </c>
    </row>
    <row spans="1:3" r="10">
      <c s="3" t="s" r="A10">
        <v>417</v>
      </c>
    </row>
    <row spans="1:3" r="11">
      <c s="4" t="s" r="A11">
        <v>411</v>
      </c>
      <c s="9" t="n" r="B11">
        <v>2.39</v>
      </c>
    </row>
    <row spans="1:3" r="12">
      <c s="4" t="s" r="A12">
        <v>412</v>
      </c>
    </row>
    <row spans="1:3" r="13">
      <c s="4" t="s" r="A13">
        <v>413</v>
      </c>
    </row>
    <row spans="1:3" r="14">
      <c s="4" t="s" r="A14">
        <v>414</v>
      </c>
    </row>
    <row spans="1:3" r="15">
      <c s="4" t="s" r="A15">
        <v>415</v>
      </c>
      <c s="9" t="n" r="B15">
        <v>2.57</v>
      </c>
      <c s="9" t="n" r="C15">
        <v>2.39</v>
      </c>
    </row>
    <row spans="1:3" r="16">
      <c s="4" t="s" r="A16">
        <v>416</v>
      </c>
      <c s="9" t="n" r="B16">
        <v>2.36</v>
      </c>
    </row>
    <row spans="1:3" r="17">
      <c s="3" t="s" r="A17">
        <v>418</v>
      </c>
    </row>
    <row spans="1:3" r="18">
      <c s="4" t="s" r="A18">
        <v>419</v>
      </c>
      <c s="4" t="s" r="B18">
        <v>420</v>
      </c>
      <c s="4" t="s" r="C18">
        <v>421</v>
      </c>
    </row>
    <row spans="1:3" r="19">
      <c s="4" t="s" r="A19">
        <v>416</v>
      </c>
      <c s="4" t="s" r="B19">
        <v>422</v>
      </c>
    </row>
    <row spans="1:3" r="20">
      <c s="3" t="s" r="A20">
        <v>423</v>
      </c>
    </row>
    <row spans="1:3" r="21">
      <c s="4" t="s" r="A21">
        <v>424</v>
      </c>
      <c s="7" t="n" r="B21">
        <v>44207</v>
      </c>
    </row>
    <row spans="1:3" r="22">
      <c s="4" t="s" r="A22">
        <v>412</v>
      </c>
    </row>
    <row spans="1:3" r="23">
      <c s="4" t="s" r="A23">
        <v>413</v>
      </c>
      <c s="7" t="n" r="B23">
        <v>-22693</v>
      </c>
    </row>
    <row spans="1:3" r="24">
      <c s="4" t="s" r="A24">
        <v>414</v>
      </c>
    </row>
    <row spans="1:3" r="25">
      <c s="4" t="s" r="A25">
        <v>415</v>
      </c>
      <c s="7" t="n" r="B25">
        <v>21514</v>
      </c>
      <c s="7" t="n" r="C25">
        <v>44207</v>
      </c>
    </row>
    <row spans="1:3" r="26">
      <c s="4" t="s" r="A26">
        <v>416</v>
      </c>
      <c s="7" t="n" r="B26">
        <v>208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spans="1:8" r="1">
      <c s="1" t="s" r="A1">
        <v>425</v>
      </c>
      <c s="2" t="s" r="B1">
        <v>426</v>
      </c>
      <c s="2" t="s" r="D1">
        <v>76</v>
      </c>
      <c s="2" t="s" r="F1">
        <v>1</v>
      </c>
      <c s="2" t="s" r="H1">
        <v>240</v>
      </c>
    </row>
    <row spans="1:8" r="2">
      <c s="2" t="s" r="B2">
        <v>427</v>
      </c>
      <c s="2" t="s" r="C2">
        <v>428</v>
      </c>
      <c s="2" t="s" r="D2">
        <v>2</v>
      </c>
      <c s="2" t="s" r="E2">
        <v>77</v>
      </c>
      <c s="2" t="s" r="F2">
        <v>2</v>
      </c>
      <c s="2" t="s" r="G2">
        <v>77</v>
      </c>
      <c s="2" t="s" r="H2">
        <v>27</v>
      </c>
    </row>
    <row spans="1:8" r="3">
      <c s="3" t="s" r="A3">
        <v>429</v>
      </c>
    </row>
    <row spans="1:8" r="4">
      <c s="4" t="s" r="A4">
        <v>430</v>
      </c>
    </row>
    <row spans="1:8" r="5">
      <c s="4" t="s" r="A5">
        <v>431</v>
      </c>
    </row>
    <row spans="1:8" r="6">
      <c s="4" t="s" r="A6">
        <v>432</v>
      </c>
    </row>
    <row spans="1:8" r="7">
      <c s="3" t="s" r="A7">
        <v>429</v>
      </c>
    </row>
    <row spans="1:8" r="8">
      <c s="4" t="s" r="A8">
        <v>433</v>
      </c>
      <c s="5" t="n" r="C8">
        <v>34000</v>
      </c>
    </row>
    <row spans="1:8" r="9">
      <c s="4" t="s" r="A9">
        <v>434</v>
      </c>
      <c s="4" t="s" r="C9">
        <v>256</v>
      </c>
    </row>
    <row spans="1:8" r="10">
      <c s="4" t="s" r="A10">
        <v>435</v>
      </c>
      <c s="4" t="s" r="C10">
        <v>436</v>
      </c>
    </row>
    <row spans="1:8" r="11">
      <c s="4" t="s" r="A11">
        <v>437</v>
      </c>
      <c s="4" t="s" r="C11">
        <v>254</v>
      </c>
    </row>
    <row spans="1:8" r="12">
      <c s="4" t="s" r="A12">
        <v>430</v>
      </c>
      <c s="9" t="n" r="C12">
        <v>2.6</v>
      </c>
    </row>
    <row spans="1:8" r="13">
      <c s="4" t="s" r="A13">
        <v>438</v>
      </c>
      <c s="5" t="n" r="D13">
        <v>10000</v>
      </c>
      <c s="5" t="n" r="F13">
        <v>10000</v>
      </c>
      <c s="5" t="n" r="H13">
        <v>24000</v>
      </c>
    </row>
    <row spans="1:8" r="14">
      <c s="4" t="s" r="A14">
        <v>439</v>
      </c>
    </row>
    <row spans="1:8" r="15">
      <c s="3" t="s" r="A15">
        <v>429</v>
      </c>
    </row>
    <row spans="1:8" r="16">
      <c s="4" t="s" r="A16">
        <v>433</v>
      </c>
      <c s="5" t="n" r="B16">
        <v>120000</v>
      </c>
    </row>
    <row spans="1:8" r="17">
      <c s="4" t="s" r="A17">
        <v>430</v>
      </c>
      <c s="9" t="n" r="B17">
        <v>2.37</v>
      </c>
    </row>
    <row spans="1:8" r="18">
      <c s="4" t="s" r="A18">
        <v>440</v>
      </c>
      <c s="4" t="s" r="D18">
        <v>441</v>
      </c>
      <c s="4" t="s" r="F18">
        <v>441</v>
      </c>
      <c s="4" t="s" r="H18">
        <v>44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43</v>
      </c>
      <c s="2" t="s" r="B1">
        <v>76</v>
      </c>
      <c s="2" t="s" r="D1">
        <v>1</v>
      </c>
    </row>
    <row spans="1:5" r="2">
      <c s="2" t="s" r="B2">
        <v>2</v>
      </c>
      <c s="2" t="s" r="C2">
        <v>77</v>
      </c>
      <c s="2" t="s" r="D2">
        <v>2</v>
      </c>
      <c s="2" t="s" r="E2">
        <v>77</v>
      </c>
    </row>
    <row spans="1:5" r="3">
      <c s="3" t="s" r="A3">
        <v>151</v>
      </c>
    </row>
    <row spans="1:5" r="4">
      <c s="4" t="s" r="A4">
        <v>444</v>
      </c>
      <c s="4" t="s" r="B4">
        <v>253</v>
      </c>
      <c s="4" t="s" r="C4">
        <v>253</v>
      </c>
      <c s="4" t="s" r="D4">
        <v>253</v>
      </c>
      <c s="4" t="s" r="E4">
        <v>253</v>
      </c>
    </row>
    <row spans="1:5" r="5">
      <c s="4" t="s" r="A5">
        <v>445</v>
      </c>
      <c s="4" t="s" r="B5">
        <v>446</v>
      </c>
      <c s="4" t="s" r="C5">
        <v>447</v>
      </c>
      <c s="4" t="s" r="D5">
        <v>448</v>
      </c>
      <c s="4" t="s" r="E5">
        <v>449</v>
      </c>
    </row>
    <row spans="1:5" r="6">
      <c s="4" t="s" r="A6">
        <v>450</v>
      </c>
      <c s="4" t="s" r="B6">
        <v>451</v>
      </c>
      <c s="4" t="s" r="C6">
        <v>452</v>
      </c>
      <c s="4" t="s" r="D6">
        <v>453</v>
      </c>
      <c s="4" t="s" r="E6">
        <v>4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455</v>
      </c>
      <c s="2" t="s" r="B1">
        <v>76</v>
      </c>
      <c s="2" t="s" r="D1">
        <v>1</v>
      </c>
    </row>
    <row spans="1:5" r="2">
      <c s="2" t="s" r="B2">
        <v>2</v>
      </c>
      <c s="2" t="s" r="C2">
        <v>77</v>
      </c>
      <c s="2" t="s" r="D2">
        <v>2</v>
      </c>
      <c s="2" t="s" r="E2">
        <v>77</v>
      </c>
    </row>
    <row spans="1:5" r="3">
      <c s="3" t="s" r="A3">
        <v>151</v>
      </c>
    </row>
    <row spans="1:5" r="4">
      <c s="4" t="s" r="A4">
        <v>456</v>
      </c>
      <c s="7" t="n" r="B4">
        <v>5778</v>
      </c>
      <c s="7" t="n" r="C4">
        <v>102919</v>
      </c>
      <c s="7" t="n" r="D4">
        <v>71946</v>
      </c>
      <c s="7" t="n" r="E4">
        <v>417615</v>
      </c>
    </row>
    <row spans="1:5" r="5">
      <c s="4" t="s" r="A5">
        <v>103</v>
      </c>
      <c s="5" t="n" r="B5">
        <v>635590</v>
      </c>
      <c s="5" t="n" r="C5">
        <v>578211</v>
      </c>
      <c s="5" t="n" r="D5">
        <v>1369997</v>
      </c>
      <c s="5" t="n" r="E5">
        <v>1681415</v>
      </c>
    </row>
    <row spans="1:5" r="6">
      <c s="4" t="s" r="A6">
        <v>457</v>
      </c>
      <c s="7" t="n" r="B6">
        <v>641368</v>
      </c>
      <c s="7" t="n" r="C6">
        <v>681130</v>
      </c>
      <c s="7" t="n" r="D6">
        <v>1441943</v>
      </c>
      <c s="7" t="n" r="E6">
        <v>20990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t="s" r="A1">
        <v>458</v>
      </c>
      <c s="2" t="s" r="B1">
        <v>2</v>
      </c>
      <c s="2" t="s" r="C1">
        <v>459</v>
      </c>
      <c s="2" t="s" r="D1">
        <v>27</v>
      </c>
      <c s="2" t="s" r="E1">
        <v>77</v>
      </c>
      <c s="2" t="s" r="F1">
        <v>460</v>
      </c>
      <c s="2" t="s" r="G1">
        <v>461</v>
      </c>
    </row>
    <row spans="1:7" r="2">
      <c s="3" t="s" r="A2">
        <v>462</v>
      </c>
    </row>
    <row spans="1:7" r="3">
      <c s="4" t="s" r="A3">
        <v>463</v>
      </c>
      <c s="7" t="n" r="B3">
        <v>128551</v>
      </c>
      <c s="7" t="n" r="D3">
        <v>110089</v>
      </c>
    </row>
    <row spans="1:7" r="4">
      <c s="4" t="s" r="A4">
        <v>464</v>
      </c>
      <c s="7" t="n" r="B4">
        <v>-128551</v>
      </c>
      <c s="7" t="n" r="C4">
        <v>-122397</v>
      </c>
      <c s="7" t="n" r="D4">
        <v>-110089</v>
      </c>
      <c s="7" t="n" r="E4">
        <v>-103935</v>
      </c>
      <c s="7" t="n" r="F4">
        <v>-97781</v>
      </c>
      <c s="7" t="n" r="G4">
        <v>-85473</v>
      </c>
    </row>
    <row spans="1:7" r="5">
      <c s="4" t="s" r="A5">
        <v>465</v>
      </c>
    </row>
    <row spans="1:7" r="6">
      <c s="3" t="s" r="A6">
        <v>466</v>
      </c>
    </row>
    <row spans="1:7" r="7">
      <c s="4" t="s" r="A7">
        <v>467</v>
      </c>
      <c s="7" t="n" r="B7">
        <v>4389695</v>
      </c>
      <c s="7" t="n" r="D7">
        <v>2992459</v>
      </c>
    </row>
    <row spans="1:7" r="8">
      <c s="4" t="s" r="A8">
        <v>468</v>
      </c>
      <c s="7" t="n" r="B8">
        <v>4389695</v>
      </c>
      <c s="7" t="n" r="D8">
        <v>29924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469</v>
      </c>
      <c s="2" t="s" r="B1">
        <v>76</v>
      </c>
      <c s="2" t="s" r="D1">
        <v>1</v>
      </c>
    </row>
    <row spans="1:5" r="2">
      <c s="2" t="s" r="B2">
        <v>2</v>
      </c>
      <c s="2" t="s" r="C2">
        <v>77</v>
      </c>
      <c s="2" t="s" r="D2">
        <v>2</v>
      </c>
      <c s="2" t="s" r="E2">
        <v>77</v>
      </c>
    </row>
    <row spans="1:5" r="3">
      <c s="3" t="s" r="A3">
        <v>151</v>
      </c>
    </row>
    <row spans="1:5" r="4">
      <c s="4" t="s" r="A4">
        <v>470</v>
      </c>
      <c s="7" t="n" r="B4">
        <v>122397</v>
      </c>
      <c s="7" t="n" r="C4">
        <v>97781</v>
      </c>
      <c s="7" t="n" r="D4">
        <v>110089</v>
      </c>
      <c s="7" t="n" r="E4">
        <v>85473</v>
      </c>
    </row>
    <row spans="1:5" r="5">
      <c s="4" t="s" r="A5">
        <v>471</v>
      </c>
      <c s="5" t="n" r="B5">
        <v>6154</v>
      </c>
      <c s="5" t="n" r="C5">
        <v>6154</v>
      </c>
      <c s="5" t="n" r="D5">
        <v>18462</v>
      </c>
      <c s="5" t="n" r="E5">
        <v>18462</v>
      </c>
    </row>
    <row spans="1:5" r="6">
      <c s="4" t="s" r="A6">
        <v>472</v>
      </c>
      <c s="7" t="n" r="B6">
        <v>128551</v>
      </c>
      <c s="7" t="n" r="C6">
        <v>103935</v>
      </c>
      <c s="7" t="n" r="D6">
        <v>128551</v>
      </c>
      <c s="7" t="n" r="E6">
        <v>1039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473</v>
      </c>
      <c s="2" t="s" r="B1">
        <v>2</v>
      </c>
      <c s="2" t="s" r="C1">
        <v>27</v>
      </c>
    </row>
    <row spans="1:3" r="2">
      <c s="3" t="s" r="A2">
        <v>151</v>
      </c>
    </row>
    <row spans="1:3" r="3">
      <c s="4" t="s" r="A3">
        <v>474</v>
      </c>
      <c s="7" t="n" r="B3">
        <v>860834</v>
      </c>
      <c s="7" t="n" r="C3">
        <v>884685</v>
      </c>
    </row>
    <row spans="1:3" r="4">
      <c s="4" t="s" r="A4">
        <v>475</v>
      </c>
      <c s="5" t="n" r="B4">
        <v>12653260</v>
      </c>
      <c s="5" t="n" r="C4">
        <v>10410449</v>
      </c>
    </row>
    <row spans="1:3" r="5">
      <c s="4" t="s" r="A5">
        <v>476</v>
      </c>
      <c s="5" t="n" r="B5">
        <v>1639855</v>
      </c>
      <c s="5" t="n" r="C5">
        <v>1283937</v>
      </c>
    </row>
    <row spans="1:3" r="6">
      <c s="4" t="s" r="A6">
        <v>477</v>
      </c>
      <c s="7" t="n" r="B6">
        <v>15153949</v>
      </c>
      <c s="7" t="n" r="C6">
        <v>125790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spans="1:6" r="1">
      <c s="1" t="s" r="A1">
        <v>478</v>
      </c>
      <c s="2" t="s" r="B1">
        <v>76</v>
      </c>
      <c s="2" t="s" r="D1">
        <v>1</v>
      </c>
    </row>
    <row spans="1:6" r="2">
      <c s="2" t="s" r="B2">
        <v>2</v>
      </c>
      <c s="2" t="s" r="C2">
        <v>77</v>
      </c>
      <c s="2" t="s" r="D2">
        <v>2</v>
      </c>
      <c s="2" t="s" r="E2">
        <v>77</v>
      </c>
      <c s="2" t="s" r="F2">
        <v>27</v>
      </c>
    </row>
    <row spans="1:6" r="3">
      <c s="3" t="s" r="A3">
        <v>479</v>
      </c>
    </row>
    <row spans="1:6" r="4">
      <c s="4" t="s" r="A4">
        <v>480</v>
      </c>
      <c s="4" t="s" r="D4">
        <v>270</v>
      </c>
    </row>
    <row spans="1:6" r="5">
      <c s="4" t="s" r="A5">
        <v>481</v>
      </c>
      <c s="7" t="n" r="B5">
        <v>12653260</v>
      </c>
      <c s="7" t="n" r="D5">
        <v>12653260</v>
      </c>
      <c s="7" t="n" r="F5">
        <v>10410449</v>
      </c>
    </row>
    <row spans="1:6" r="6">
      <c s="4" t="s" r="A6">
        <v>482</v>
      </c>
      <c s="4" t="s" r="B6">
        <v>253</v>
      </c>
      <c s="4" t="s" r="C6">
        <v>253</v>
      </c>
      <c s="4" t="s" r="D6">
        <v>253</v>
      </c>
      <c s="4" t="s" r="E6">
        <v>253</v>
      </c>
    </row>
    <row spans="1:6" r="7">
      <c s="4" t="s" r="A7">
        <v>483</v>
      </c>
      <c s="7" t="n" r="B7">
        <v>378000</v>
      </c>
      <c s="7" t="n" r="D7">
        <v>378000</v>
      </c>
      <c s="5" t="n" r="F7">
        <v>324000</v>
      </c>
    </row>
    <row spans="1:6" r="8">
      <c s="4" t="s" r="A8">
        <v>484</v>
      </c>
      <c s="5" t="n" r="B8">
        <v>667864</v>
      </c>
      <c s="5" t="n" r="D8">
        <v>667864</v>
      </c>
      <c s="7" t="n" r="F8">
        <v>165089</v>
      </c>
    </row>
    <row spans="1:6" r="9">
      <c s="4" t="s" r="A9">
        <v>485</v>
      </c>
      <c s="7" t="n" r="B9">
        <v>6154</v>
      </c>
      <c s="7" t="n" r="C9">
        <v>6154</v>
      </c>
      <c s="7" t="n" r="D9">
        <v>18462</v>
      </c>
      <c s="7" t="n" r="E9">
        <v>18462</v>
      </c>
    </row>
    <row spans="1:6" r="10">
      <c s="4" t="s" r="A10">
        <v>266</v>
      </c>
    </row>
    <row spans="1:6" r="11">
      <c s="3" t="s" r="A11">
        <v>479</v>
      </c>
    </row>
    <row spans="1:6" r="12">
      <c s="4" t="s" r="A12">
        <v>262</v>
      </c>
      <c s="4" t="s" r="D12">
        <v>268</v>
      </c>
    </row>
    <row spans="1:6" r="13">
      <c s="4" t="s" r="A13">
        <v>273</v>
      </c>
    </row>
    <row spans="1:6" r="14">
      <c s="3" t="s" r="A14">
        <v>479</v>
      </c>
    </row>
    <row spans="1:6" r="15">
      <c s="4" t="s" r="A15">
        <v>262</v>
      </c>
      <c s="4" t="s" r="D15">
        <v>275</v>
      </c>
    </row>
    <row spans="1:6" r="16">
      <c s="4" t="s" r="A16">
        <v>261</v>
      </c>
    </row>
    <row spans="1:6" r="17">
      <c s="3" t="s" r="A17">
        <v>479</v>
      </c>
    </row>
    <row spans="1:6" r="18">
      <c s="4" t="s" r="A18">
        <v>486</v>
      </c>
      <c s="4" t="s" r="D18">
        <v>487</v>
      </c>
    </row>
    <row spans="1:6" r="19">
      <c s="4" t="s" r="A19">
        <v>262</v>
      </c>
      <c s="4" t="s" r="D19">
        <v>263</v>
      </c>
    </row>
    <row spans="1:6" r="20">
      <c s="4" t="s" r="A20">
        <v>264</v>
      </c>
    </row>
    <row spans="1:6" r="21">
      <c s="3" t="s" r="A21">
        <v>479</v>
      </c>
    </row>
    <row spans="1:6" r="22">
      <c s="4" t="s" r="A22">
        <v>486</v>
      </c>
      <c s="4" t="s" r="D22">
        <v>488</v>
      </c>
    </row>
    <row spans="1:6" r="23">
      <c s="4" t="s" r="A23">
        <v>262</v>
      </c>
      <c s="4" t="s" r="D23">
        <v>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77</v>
      </c>
    </row>
    <row spans="1:3" r="3">
      <c s="3" t="s" r="A3">
        <v>101</v>
      </c>
    </row>
    <row spans="1:3" r="4">
      <c s="4" t="s" r="A4">
        <v>92</v>
      </c>
      <c s="7" t="n" r="B4">
        <v>24605680</v>
      </c>
      <c s="7" t="n" r="C4">
        <v>24777298</v>
      </c>
    </row>
    <row spans="1:3" r="5">
      <c s="3" t="s" r="A5">
        <v>102</v>
      </c>
    </row>
    <row spans="1:3" r="6">
      <c s="4" t="s" r="A6">
        <v>103</v>
      </c>
      <c s="5" t="n" r="B6">
        <v>1369997</v>
      </c>
      <c s="5" t="n" r="C6">
        <v>1681415</v>
      </c>
    </row>
    <row spans="1:3" r="7">
      <c s="4" t="s" r="A7">
        <v>104</v>
      </c>
      <c s="5" t="n" r="B7">
        <v>63137</v>
      </c>
      <c s="5" t="n" r="C7">
        <v>54933</v>
      </c>
    </row>
    <row spans="1:3" r="8">
      <c s="3" t="s" r="A8">
        <v>105</v>
      </c>
    </row>
    <row spans="1:3" r="9">
      <c s="4" t="s" r="A9">
        <v>30</v>
      </c>
      <c s="5" t="n" r="B9">
        <v>-181039</v>
      </c>
      <c s="5" t="n" r="C9">
        <v>-375470</v>
      </c>
    </row>
    <row spans="1:3" r="10">
      <c s="4" t="s" r="A10">
        <v>41</v>
      </c>
      <c s="5" t="n" r="B10">
        <v>815661</v>
      </c>
      <c s="5" t="n" r="C10">
        <v>-3174981</v>
      </c>
    </row>
    <row spans="1:3" r="11">
      <c s="4" t="s" r="A11">
        <v>31</v>
      </c>
      <c s="5" t="n" r="B11">
        <v>-222972</v>
      </c>
      <c s="5" t="n" r="C11">
        <v>109130</v>
      </c>
    </row>
    <row spans="1:3" r="12">
      <c s="4" t="s" r="A12">
        <v>32</v>
      </c>
      <c s="5" t="n" r="B12">
        <v>942175</v>
      </c>
      <c s="5" t="n" r="C12">
        <v>-4732899</v>
      </c>
    </row>
    <row spans="1:3" r="13">
      <c s="4" t="s" r="A13">
        <v>33</v>
      </c>
      <c s="5" t="n" r="B13">
        <v>1915343</v>
      </c>
      <c s="5" t="n" r="C13">
        <v>9297037</v>
      </c>
    </row>
    <row spans="1:3" r="14">
      <c s="4" t="s" r="A14">
        <v>34</v>
      </c>
      <c s="5" t="n" r="B14">
        <v>6547520</v>
      </c>
      <c s="5" t="n" r="C14">
        <v>-87987018</v>
      </c>
    </row>
    <row spans="1:3" r="15">
      <c s="4" t="s" r="A15">
        <v>35</v>
      </c>
      <c s="5" t="n" r="B15">
        <v>1178377</v>
      </c>
      <c s="5" t="n" r="C15">
        <v>-290275</v>
      </c>
    </row>
    <row spans="1:3" r="16">
      <c s="4" t="s" r="A16">
        <v>106</v>
      </c>
      <c s="5" t="n" r="B16">
        <v>-25674976</v>
      </c>
      <c s="5" t="n" r="C16">
        <v>2728118</v>
      </c>
    </row>
    <row spans="1:3" r="17">
      <c s="4" t="s" r="A17">
        <v>47</v>
      </c>
      <c s="5" t="n" r="B17">
        <v>886212</v>
      </c>
      <c s="5" t="n" r="C17">
        <v>8432511</v>
      </c>
    </row>
    <row spans="1:3" r="18">
      <c s="4" t="s" r="A18">
        <v>49</v>
      </c>
      <c s="5" t="n" r="B18">
        <v>4786440</v>
      </c>
      <c s="5" t="n" r="C18">
        <v>3575124</v>
      </c>
    </row>
    <row spans="1:3" r="19">
      <c s="4" t="s" r="A19">
        <v>50</v>
      </c>
      <c s="5" t="n" r="B19">
        <v>-7585864</v>
      </c>
      <c s="5" t="n" r="C19">
        <v>10913504</v>
      </c>
    </row>
    <row spans="1:3" r="20">
      <c s="4" t="s" r="A20">
        <v>48</v>
      </c>
      <c s="5" t="n" r="B20">
        <v>12902</v>
      </c>
      <c s="5" t="n" r="C20">
        <v>4793</v>
      </c>
    </row>
    <row spans="1:3" r="21">
      <c s="4" t="s" r="A21">
        <v>52</v>
      </c>
      <c s="5" t="n" r="B21">
        <v>1126826</v>
      </c>
      <c s="5" t="n" r="C21">
        <v>179365</v>
      </c>
    </row>
    <row spans="1:3" r="22">
      <c s="4" t="s" r="A22">
        <v>53</v>
      </c>
      <c s="5" t="n" r="B22">
        <v>2471784</v>
      </c>
      <c s="5" t="n" r="C22">
        <v>4085999</v>
      </c>
    </row>
    <row spans="1:3" r="23">
      <c s="4" t="s" r="A23">
        <v>107</v>
      </c>
      <c s="5" t="n" r="B23">
        <v>13057203</v>
      </c>
      <c s="5" t="n" r="C23">
        <v>-30721416</v>
      </c>
    </row>
    <row spans="1:3" r="24">
      <c s="3" t="s" r="A24">
        <v>108</v>
      </c>
    </row>
    <row spans="1:3" r="25">
      <c s="4" t="s" r="A25">
        <v>109</v>
      </c>
      <c s="5" t="n" r="B25">
        <v>10500816</v>
      </c>
      <c s="5" t="n" r="C25">
        <v>7577486</v>
      </c>
    </row>
    <row spans="1:3" r="26">
      <c s="4" t="s" r="A26">
        <v>110</v>
      </c>
      <c s="7" t="n" r="B26">
        <v>-12084829</v>
      </c>
      <c s="5" t="n" r="C26">
        <v>-1906593</v>
      </c>
    </row>
    <row spans="1:3" r="27">
      <c s="4" t="s" r="A27">
        <v>111</v>
      </c>
      <c s="5" t="n" r="C27">
        <v>8147834</v>
      </c>
    </row>
    <row spans="1:3" r="28">
      <c s="4" t="s" r="A28">
        <v>112</v>
      </c>
      <c s="7" t="n" r="B28">
        <v>-6525285</v>
      </c>
      <c s="5" t="n" r="C28">
        <v>-1629567</v>
      </c>
    </row>
    <row spans="1:3" r="29">
      <c s="4" t="s" r="A29">
        <v>113</v>
      </c>
      <c s="5" t="n" r="B29">
        <v>9787928</v>
      </c>
      <c s="7" t="n" r="C29">
        <v>15335854</v>
      </c>
    </row>
    <row spans="1:3" r="30">
      <c s="4" t="s" r="A30">
        <v>114</v>
      </c>
      <c s="5" t="n" r="B30">
        <v>-12094617</v>
      </c>
    </row>
    <row spans="1:3" r="31">
      <c s="4" t="s" r="A31">
        <v>115</v>
      </c>
      <c s="5" t="n" r="B31">
        <v>-10415987</v>
      </c>
      <c s="7" t="n" r="C31">
        <v>27525014</v>
      </c>
    </row>
    <row spans="1:3" r="32">
      <c s="4" t="s" r="A32">
        <v>116</v>
      </c>
      <c s="5" t="n" r="B32">
        <v>17623</v>
      </c>
      <c s="5" t="n" r="C32">
        <v>-8816</v>
      </c>
    </row>
    <row spans="1:3" r="33">
      <c s="4" t="s" r="A33">
        <v>117</v>
      </c>
      <c s="5" t="n" r="B33">
        <v>2658839</v>
      </c>
      <c s="5" t="n" r="C33">
        <v>-3205218</v>
      </c>
    </row>
    <row spans="1:3" r="34">
      <c s="4" t="s" r="A34">
        <v>118</v>
      </c>
      <c s="5" t="n" r="B34">
        <v>1125545</v>
      </c>
      <c s="5" t="n" r="C34">
        <v>5878101</v>
      </c>
    </row>
    <row spans="1:3" r="35">
      <c s="4" t="s" r="A35">
        <v>119</v>
      </c>
      <c s="5" t="n" r="B35">
        <v>3784384</v>
      </c>
      <c s="5" t="n" r="C35">
        <v>2672883</v>
      </c>
    </row>
    <row spans="1:3" r="36">
      <c s="3" t="s" r="A36">
        <v>120</v>
      </c>
    </row>
    <row spans="1:3" r="37">
      <c s="4" t="s" r="A37">
        <v>121</v>
      </c>
      <c s="5" t="n" r="B37">
        <v>1355741</v>
      </c>
      <c s="5" t="n" r="C37">
        <v>1143784</v>
      </c>
    </row>
    <row spans="1:3" r="38">
      <c s="4" t="s" r="A38">
        <v>122</v>
      </c>
      <c s="7" t="n" r="B38">
        <v>102337</v>
      </c>
      <c s="7" t="n" r="C38">
        <v>291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89</v>
      </c>
      <c s="2" t="s" r="B1">
        <v>308</v>
      </c>
    </row>
    <row spans="1:2" r="2">
      <c s="3" t="s" r="A2">
        <v>154</v>
      </c>
    </row>
    <row spans="1:2" r="3">
      <c s="4" t="s" r="A3">
        <v>490</v>
      </c>
      <c s="7" t="n" r="B3">
        <v>20188</v>
      </c>
    </row>
    <row spans="1:2" r="4">
      <c s="4" t="s" r="A4">
        <v>491</v>
      </c>
      <c s="7" t="n" r="B4">
        <v>29608</v>
      </c>
    </row>
    <row spans="1:2" r="5">
      <c s="4" t="s" r="A5">
        <v>492</v>
      </c>
    </row>
    <row spans="1:2" r="6">
      <c s="4" t="s" r="A6">
        <v>493</v>
      </c>
      <c s="7" t="n" r="B6">
        <v>497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5"/>
  </cols>
  <sheetData>
    <row spans="1:2" r="1">
      <c s="1" t="s" r="A1">
        <v>494</v>
      </c>
      <c s="2" t="s" r="B1">
        <v>1</v>
      </c>
    </row>
    <row spans="1:2" r="2">
      <c s="2" t="s" r="B2">
        <v>2</v>
      </c>
    </row>
    <row spans="1:2" r="3">
      <c s="4" t="s" r="A3">
        <v>266</v>
      </c>
    </row>
    <row spans="1:2" r="4">
      <c s="3" t="s" r="A4">
        <v>495</v>
      </c>
    </row>
    <row spans="1:2" r="5">
      <c s="4" t="s" r="A5">
        <v>496</v>
      </c>
      <c s="4" t="s" r="B5">
        <v>270</v>
      </c>
    </row>
    <row spans="1:2" r="6">
      <c s="4" t="s" r="A6">
        <v>273</v>
      </c>
    </row>
    <row spans="1:2" r="7">
      <c s="3" t="s" r="A7">
        <v>495</v>
      </c>
    </row>
    <row spans="1:2" r="8">
      <c s="4" t="s" r="A8">
        <v>496</v>
      </c>
      <c s="4" t="s" r="B8">
        <v>2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REAL ESTATE PROPERTY DEVELOPMEN</vt:lpstr>
      <vt:lpstr>SECURITY DEPOSITS FOR LAND USE </vt:lpstr>
      <vt:lpstr>BANK LOAN</vt:lpstr>
      <vt:lpstr>SHORT-TERM LOANS-OTHER</vt:lpstr>
      <vt:lpstr>CUSTOMER DEPOSITS</vt:lpstr>
      <vt:lpstr>RELATED PARTY TRANSACTIONS</vt:lpstr>
      <vt:lpstr>STOCK OPTIONS</vt:lpstr>
      <vt:lpstr>TAXES</vt:lpstr>
      <vt:lpstr>CONTINGENCY AND COMMITMENTS</vt:lpstr>
      <vt:lpstr>SUMMARY OF SIGNIFICANT ACCOUN17</vt:lpstr>
      <vt:lpstr>SUMMARY OF SIGNIFICANT ACCOUN18</vt:lpstr>
      <vt:lpstr>REAL ESTATE PROPERTY DEVELOPM19</vt:lpstr>
      <vt:lpstr>BANK LOAN (Tables)</vt:lpstr>
      <vt:lpstr>SHORT-TERM LOANS-OTHER (Tables)</vt:lpstr>
      <vt:lpstr>CUSTOMER DEPOSITS (Tables)</vt:lpstr>
      <vt:lpstr>RELATED PARTY TRANSACTIONS (Tab</vt:lpstr>
      <vt:lpstr>STOCK OPTIONS (Tables)</vt:lpstr>
      <vt:lpstr>TAXES (Tables)</vt:lpstr>
      <vt:lpstr>CONTINGENCY AND COMMITMENTS (Ta</vt:lpstr>
      <vt:lpstr>SUMMARY OF SIGNIFICANT ACCOUN27</vt:lpstr>
      <vt:lpstr>SUMMARY OF SIGNIFICANT ACCOUN28</vt:lpstr>
      <vt:lpstr>REAL ESTATE PROPERTY DEVELOPM29</vt:lpstr>
      <vt:lpstr>REAL ESTATE PROPERTY DEVELOPM30</vt:lpstr>
      <vt:lpstr>SECURITY DEPOSITS FOR LAND US31</vt:lpstr>
      <vt:lpstr>BANK LOAN (Components of Bank L</vt:lpstr>
      <vt:lpstr>BANK LOAN (Schedule of Repaymen</vt:lpstr>
      <vt:lpstr>BANK LOAN (Narrative) (Details)</vt:lpstr>
      <vt:lpstr>SHORT-TERM LOANS-OTHER (Schedul</vt:lpstr>
      <vt:lpstr>SHORT-TERM LOANS-OTHER (Narrati</vt:lpstr>
      <vt:lpstr>CUSTOMER DEPOSITS (Customer Dep</vt:lpstr>
      <vt:lpstr>CUSTOMER DEPOSITS (Narrative) (</vt:lpstr>
      <vt:lpstr>RELATED PARTY TRANSACTIONS (Nar</vt:lpstr>
      <vt:lpstr>RELATED PARTY TRANSACTIONS (Add</vt:lpstr>
      <vt:lpstr>STOCK OPTIONS (Assumptions Used</vt:lpstr>
      <vt:lpstr>STOCK OPTIONS (Stock Option Act</vt:lpstr>
      <vt:lpstr>STOCK OPTIONS (Narrative) (Deta</vt:lpstr>
      <vt:lpstr>TAXES (Reconciliation Of Statut</vt:lpstr>
      <vt:lpstr>TAXES (Components of Income Tax</vt:lpstr>
      <vt:lpstr>TAXES (Components Of Deferred T</vt:lpstr>
      <vt:lpstr>TAXES (Movement of valuation al</vt:lpstr>
      <vt:lpstr>TAXES (Taxes Payable) (Details)</vt:lpstr>
      <vt:lpstr>TAXES (Narrative) (Details)</vt:lpstr>
      <vt:lpstr>CONTINGENCY AND COMMITMENTS (Sc</vt:lpstr>
      <vt:lpstr>CONTINGENCY AND COMMITMENT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30:29Z</dcterms:created>
  <dcterms:modified xmlns:dcterms="http://purl.org/dc/terms/" xmlns:xsi="http://www.w3.org/2001/XMLSchema-instance" xsi:type="dcterms:W3CDTF">2015-08-07T07:30:29Z</dcterms:modified>
  <dc:title xmlns:dc="http://purl.org/dc/elements/1.1/">Untitled</dc:title>
  <dc:description xmlns:dc="http://purl.org/dc/elements/1.1/"/>
  <dc:subject xmlns:dc="http://purl.org/dc/elements/1.1/"/>
  <cp:keywords/>
  <cp:category/>
</cp:coreProperties>
</file>